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orethought
        Variable Insurance Trust</t>
        </is>
      </c>
    </row>
    <row r="7">
      <c r="A7" s="4" t="inlineStr">
        <is>
          <t>Entity Central Index Key</t>
        </is>
      </c>
      <c r="B7" s="4" t="inlineStr">
        <is>
          <t>000158035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7"/>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orethought
        Variable Insurance Trust</t>
        </is>
      </c>
    </row>
    <row r="7">
      <c r="A7" s="4" t="inlineStr">
        <is>
          <t>Entity Central Index Key</t>
        </is>
      </c>
      <c r="B7" s="4" t="inlineStr">
        <is>
          <t>0001580353</t>
        </is>
      </c>
    </row>
    <row r="8">
      <c r="A8" s="4" t="inlineStr">
        <is>
          <t>Entity Investment Company Type</t>
        </is>
      </c>
      <c r="B8" s="4" t="inlineStr">
        <is>
          <t>N-1A</t>
        </is>
      </c>
    </row>
    <row r="9">
      <c r="A9" s="4" t="inlineStr">
        <is>
          <t>Document Period End Date</t>
        </is>
      </c>
      <c r="B9" s="4" t="inlineStr">
        <is>
          <t>Dec. 31,  2024</t>
        </is>
      </c>
    </row>
    <row r="10">
      <c r="A10" s="4" t="inlineStr">
        <is>
          <t>C000130709</t>
        </is>
      </c>
      <c r="B10" s="4" t="inlineStr">
        <is>
          <t xml:space="preserve"> </t>
        </is>
      </c>
    </row>
    <row r="11">
      <c r="A11" s="3" t="inlineStr">
        <is>
          <t>Shareholder Report [Line Items]</t>
        </is>
      </c>
      <c r="B11" s="4" t="inlineStr">
        <is>
          <t xml:space="preserve"> </t>
        </is>
      </c>
    </row>
    <row r="12">
      <c r="A12" s="4" t="inlineStr">
        <is>
          <t>Fund Name</t>
        </is>
      </c>
      <c r="B12" s="4" t="inlineStr">
        <is>
          <t>Global
Atlantic American Funds&amp;lt;sup style="box-sizing: border-box; color: rgb(0, 0, 0); display: inline; flex-wrap: nowrap; font-size: 16px; font-weight: 700; grid-area: auto; line-height: 0px; margin: 0px; overflow: visible; position: relative; text-align: left;"&gt;®&amp;lt;/sup&gt;
Managed Risk Portfolio</t>
        </is>
      </c>
    </row>
    <row r="13">
      <c r="A13" s="4" t="inlineStr">
        <is>
          <t>Class Name</t>
        </is>
      </c>
      <c r="B13" s="4" t="inlineStr">
        <is>
          <t>Class
II</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Global Atlantic American Funds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globalatlantic.onlineprospectus.net/GlobalAtlantic/portfolios/.
You can also request this information by contacting us at 1(877) 355-1820.</t>
        </is>
      </c>
    </row>
    <row r="18">
      <c r="A18" s="4" t="inlineStr">
        <is>
          <t>Additional Information Phone Number</t>
        </is>
      </c>
      <c r="B18" s="4" t="inlineStr">
        <is>
          <t>1(877) 355-1820</t>
        </is>
      </c>
    </row>
    <row r="19">
      <c r="A19" s="4" t="inlineStr">
        <is>
          <t>Additional Information Website</t>
        </is>
      </c>
      <c r="B19" s="4" t="inlineStr">
        <is>
          <t>https://globalatlantic.onlineprospectus.net/GlobalAtlantic/portfolios/</t>
        </is>
      </c>
    </row>
    <row r="20">
      <c r="A20" s="4" t="inlineStr">
        <is>
          <t>Expenses [Text Block]</t>
        </is>
      </c>
      <c r="B20" s="4" t="inlineStr">
        <is>
          <t>What
were the Fund costs for the period?
(based
on a hypothetical $10,000 investment)
Share
Class Costs
of a $10,000 investment Costs
paid as a % of a $10,000 investment
Class
II $92 0.87%</t>
        </is>
      </c>
    </row>
    <row r="21">
      <c r="A21" s="4" t="inlineStr">
        <is>
          <t>Expenses Paid, Amount</t>
        </is>
      </c>
      <c r="B21" s="5" t="n">
        <v>92</v>
      </c>
    </row>
    <row r="22">
      <c r="A22" s="4" t="inlineStr">
        <is>
          <t>Expense Ratio, Percent</t>
        </is>
      </c>
      <c r="B22" s="6" t="n">
        <v>0.008699999999999999</v>
      </c>
    </row>
    <row r="23">
      <c r="A23" s="4" t="inlineStr">
        <is>
          <t>Average Annual Return [Table Text Block]</t>
        </is>
      </c>
      <c r="B23" s="4" t="inlineStr">
        <is>
          <t>AVERAGE
ANNUAL TOTAL RETURN 1
Year 5
Years 10
Years
Class
II 11.05% 5.36% 5.51%
S&amp;P
Global Managed Risk LargeMidCap Index - Moderate Conservative 10.72% 5.11% 5.37%
MSCI
World Index 18.67% 11.17% 9.95%
Effective
as of May 1, 2024, the MSCI World Index replaced the S&amp;P Global Managed Risk LargeMidCap Index – Moderate Conservative as the
Portfolio’s broad-based securities market index. The MSCI World Index was selected in connection with certain regulatory requirements
to provide a broad measure of market performance. The
performance data quoted is historical. Past performance is no guarantee of future results</t>
        </is>
      </c>
    </row>
    <row r="24">
      <c r="A24" s="4" t="inlineStr">
        <is>
          <t>AssetsNet</t>
        </is>
      </c>
      <c r="B24" s="5" t="n">
        <v>148184471</v>
      </c>
    </row>
    <row r="25">
      <c r="A25" s="4" t="inlineStr">
        <is>
          <t>Holdings Count | Holding</t>
        </is>
      </c>
      <c r="B25" s="7" t="n">
        <v>11</v>
      </c>
    </row>
    <row r="26">
      <c r="A26" s="4" t="inlineStr">
        <is>
          <t>Advisory Fees Paid, Amount</t>
        </is>
      </c>
      <c r="B26" s="5" t="n">
        <v>789442</v>
      </c>
    </row>
    <row r="27">
      <c r="A27" s="4" t="inlineStr">
        <is>
          <t>InvestmentCompanyPortfolioTurnover</t>
        </is>
      </c>
      <c r="B27" s="8" t="n">
        <v>0.11</v>
      </c>
    </row>
    <row r="28">
      <c r="A28" s="4" t="inlineStr">
        <is>
          <t>Additional Fund Statistics [Text Block]</t>
        </is>
      </c>
      <c r="B28" s="4" t="inlineStr">
        <is>
          <t>Key
Fund Statistics
The
following table outlines key Fund statistics that you should pay attention to.
Fund
net assets $148,184,471
Total
advisory fees paid $789,442
Total
number of portfolio holdings 11
Period
portfolio turnover rate 11%</t>
        </is>
      </c>
    </row>
    <row r="29">
      <c r="A29" s="4" t="inlineStr">
        <is>
          <t>Holdings [Text Block]</t>
        </is>
      </c>
      <c r="B29" s="4" t="inlineStr">
        <is>
          <t>ASSET
CLASS ALLOCATION
The
table below shows the investment makeup of the Fund.
Asset
Class %
of Net Assets
Variable
Insurance Trusts - Equity Funds 51.0%
Variable
Insurance Trusts - Debt Funds 35.9%
Mutual
Funds 8.4%
Short-Term
Investments 4.7%
Other
Assets Less Liabilities - Net (0.0)% Footnote
Reference †
Total 100.0%
Footnote Description
Footnote † Represents
less than 0.05%.</t>
        </is>
      </c>
    </row>
    <row r="30">
      <c r="A30" s="4" t="inlineStr">
        <is>
          <t>Material Fund Change [Text Block]</t>
        </is>
      </c>
      <c r="B30" s="4" t="inlineStr">
        <is>
          <t>Material
changes to the Fund during the period
Effective
May 1, 2024, Unrated Debt Securities Risk was added as a principal risk of the Fund. This
is a summary of certain changes to the Fund since January 1, 2024. For more complete information, you may review the Fund's current prospectus
dated May 1, 2024, as may be amended, supplemented or restated, and the Fund’s next prospectus, which we expect to be available
by May 1, 2025 at https://globalatlantic.onlineprospectus.net/GlobalAtlantic/portfolios/</t>
        </is>
      </c>
    </row>
    <row r="31">
      <c r="A31" s="4" t="inlineStr">
        <is>
          <t>C000130712</t>
        </is>
      </c>
      <c r="B31" s="4" t="inlineStr">
        <is>
          <t xml:space="preserve"> </t>
        </is>
      </c>
    </row>
    <row r="32">
      <c r="A32" s="3" t="inlineStr">
        <is>
          <t>Shareholder Report [Line Items]</t>
        </is>
      </c>
      <c r="B32" s="4" t="inlineStr">
        <is>
          <t xml:space="preserve"> </t>
        </is>
      </c>
    </row>
    <row r="33">
      <c r="A33" s="4" t="inlineStr">
        <is>
          <t>Fund Name</t>
        </is>
      </c>
      <c r="B33" s="4" t="inlineStr">
        <is>
          <t>Global
Atlantic Balanced Managed Risk Portfolio</t>
        </is>
      </c>
    </row>
    <row r="34">
      <c r="A34" s="4" t="inlineStr">
        <is>
          <t>Class Name</t>
        </is>
      </c>
      <c r="B34" s="4" t="inlineStr">
        <is>
          <t>Class
II</t>
        </is>
      </c>
    </row>
    <row r="35">
      <c r="A35" s="4" t="inlineStr">
        <is>
          <t>No Trading Symbol [Flag]</t>
        </is>
      </c>
      <c r="B35" s="4" t="inlineStr">
        <is>
          <t>true</t>
        </is>
      </c>
    </row>
    <row r="36">
      <c r="A36" s="4" t="inlineStr">
        <is>
          <t>Annual or Semi-Annual Statement [Text Block]</t>
        </is>
      </c>
      <c r="B36" s="4" t="inlineStr">
        <is>
          <t>This
annual shareholder report contains important information about Global Atlantic Balanced Managed Risk Portfolio (the "Fund" or "Portfolio")
for the period of January 1, 2024 to December 31, 2024.</t>
        </is>
      </c>
    </row>
    <row r="37">
      <c r="A37" s="4" t="inlineStr">
        <is>
          <t>Shareholder Report Annual or Semi-Annual</t>
        </is>
      </c>
      <c r="B37" s="4" t="inlineStr">
        <is>
          <t>Annual
Shareholder Report</t>
        </is>
      </c>
    </row>
    <row r="38">
      <c r="A38" s="4" t="inlineStr">
        <is>
          <t>Additional Information [Text Block]</t>
        </is>
      </c>
      <c r="B38" s="4" t="inlineStr">
        <is>
          <t>You
can find additional information about the Fund at https://globalatlantic.onlineprospectus.net/GlobalAtlantic/portfolios/.
You can also request this information by contacting us at 1(877) 355-1820.</t>
        </is>
      </c>
    </row>
    <row r="39">
      <c r="A39" s="4" t="inlineStr">
        <is>
          <t>Additional Information Phone Number</t>
        </is>
      </c>
      <c r="B39" s="4" t="inlineStr">
        <is>
          <t>1(877) 355-1820</t>
        </is>
      </c>
    </row>
    <row r="40">
      <c r="A40" s="4" t="inlineStr">
        <is>
          <t>Additional Information Website</t>
        </is>
      </c>
      <c r="B40" s="4" t="inlineStr">
        <is>
          <t>https://globalatlantic.onlineprospectus.net/GlobalAtlantic/portfolios/</t>
        </is>
      </c>
    </row>
    <row r="41">
      <c r="A41" s="4" t="inlineStr">
        <is>
          <t>Expenses [Text Block]</t>
        </is>
      </c>
      <c r="B41" s="4" t="inlineStr">
        <is>
          <t>What
were the Fund costs for the period?
(based
on a hypothetical $10,000 investment)
Share
Class Costs
of a $10,000 investment Costs
paid as a % of a $10,000 investment
Class
II $96 0.92%</t>
        </is>
      </c>
    </row>
    <row r="42">
      <c r="A42" s="4" t="inlineStr">
        <is>
          <t>Expenses Paid, Amount</t>
        </is>
      </c>
      <c r="B42" s="5" t="n">
        <v>96</v>
      </c>
    </row>
    <row r="43">
      <c r="A43" s="4" t="inlineStr">
        <is>
          <t>Expense Ratio, Percent</t>
        </is>
      </c>
      <c r="B43" s="6" t="n">
        <v>0.0092</v>
      </c>
    </row>
    <row r="44">
      <c r="A44" s="4" t="inlineStr">
        <is>
          <t>Average Annual Return [Table Text Block]</t>
        </is>
      </c>
      <c r="B44" s="4" t="inlineStr">
        <is>
          <t>AVERAGE
ANNUAL TOTAL RETURN 1
Year 5
Years 10
Years
Class
II 8.46% 3.89% 4.10%
S&amp;P
Global Managed Risk LargeMidCap Index - Conservative 9.18% 4.18% 4.76%
MSCI
World Index 18.67% 11.17% 9.95%
Effective
as of May 1, 2024, the MSCI World Index replaced the S&amp;P Global Managed Risk LargeMidCap Index – Conservative as the Portfolio’s
broad-based securities market index. The MSCI World Index was selected in connection with certain regulatory requirements to provide a
broad measure of market performance. The
performance data quoted is historical. Past performance is no guarantee of future results.</t>
        </is>
      </c>
    </row>
    <row r="45">
      <c r="A45" s="4" t="inlineStr">
        <is>
          <t>AssetsNet</t>
        </is>
      </c>
      <c r="B45" s="5" t="n">
        <v>72277033</v>
      </c>
    </row>
    <row r="46">
      <c r="A46" s="4" t="inlineStr">
        <is>
          <t>Holdings Count | Holding</t>
        </is>
      </c>
      <c r="B46" s="7" t="n">
        <v>26</v>
      </c>
    </row>
    <row r="47">
      <c r="A47" s="4" t="inlineStr">
        <is>
          <t>Advisory Fees Paid, Amount</t>
        </is>
      </c>
      <c r="B47" s="5" t="n">
        <v>437644</v>
      </c>
    </row>
    <row r="48">
      <c r="A48" s="4" t="inlineStr">
        <is>
          <t>InvestmentCompanyPortfolioTurnover</t>
        </is>
      </c>
      <c r="B48" s="8" t="n">
        <v>0.39</v>
      </c>
    </row>
    <row r="49">
      <c r="A49" s="4" t="inlineStr">
        <is>
          <t>Additional Fund Statistics [Text Block]</t>
        </is>
      </c>
      <c r="B49" s="4" t="inlineStr">
        <is>
          <t>Key
Fund Statistics
The
following table outlines key Fund statistics that you should pay attention to.
Fund
net assets $72,277,033
Total
advisory fees paid $437,644
Total
number of portfolio holdings 26
Period
portfolio turnover rate 39%</t>
        </is>
      </c>
    </row>
    <row r="50">
      <c r="A50" s="4" t="inlineStr">
        <is>
          <t>Holdings [Text Block]</t>
        </is>
      </c>
      <c r="B50" s="4" t="inlineStr">
        <is>
          <t>ASSET
CLASS ALLOCATION
The
table below shows the investment makeup of the Fund.
Asset
Class %
of Net Assets
Exchange
Traded Funds - Equity Funds 49.0%
Exchange
Traded Funds - Debt Funds 46.6%
Short-Term
Investments 4.4%
Other
Assets Less Liabilities - Net (0.0)% Footnote
Reference †
Total 100.0%
Footnote Description
Footnote † Represents
less than 0.05%.</t>
        </is>
      </c>
    </row>
    <row r="51">
      <c r="A51" s="4" t="inlineStr">
        <is>
          <t>Material Fund Change [Text Block]</t>
        </is>
      </c>
      <c r="B51" s="4" t="inlineStr">
        <is>
          <t>Material
changes to the Fund during the period
Effective
May 1, 2024, Corporate Loans Risk, Distressed Securities Risk and Mortgage- and Asset-Backed Securities Risk were added as principal risks
of the Fund. This
is a summary of certain changes to the Fund since January 1, 2024. For more complete information, you may review the Fund's current prospectus
dated May 1, 2024, as may be amended, supplemented or restated, and the Fund’s next prospectus, which we expect to be available
by May 1, 2025 at https://globalatlantic.onlineprospectus.net/GlobalAtlantic/portfolios/</t>
        </is>
      </c>
    </row>
    <row r="52">
      <c r="A52" s="4" t="inlineStr">
        <is>
          <t>C000130710</t>
        </is>
      </c>
      <c r="B52" s="4" t="inlineStr">
        <is>
          <t xml:space="preserve"> </t>
        </is>
      </c>
    </row>
    <row r="53">
      <c r="A53" s="3" t="inlineStr">
        <is>
          <t>Shareholder Report [Line Items]</t>
        </is>
      </c>
      <c r="B53" s="4" t="inlineStr">
        <is>
          <t xml:space="preserve"> </t>
        </is>
      </c>
    </row>
    <row r="54">
      <c r="A54" s="4" t="inlineStr">
        <is>
          <t>Fund Name</t>
        </is>
      </c>
      <c r="B54" s="4" t="inlineStr">
        <is>
          <t>Global
Atlantic BlackRock Selects Managed Risk Portfolio</t>
        </is>
      </c>
    </row>
    <row r="55">
      <c r="A55" s="4" t="inlineStr">
        <is>
          <t>Class Name</t>
        </is>
      </c>
      <c r="B55" s="4" t="inlineStr">
        <is>
          <t>Class
II</t>
        </is>
      </c>
    </row>
    <row r="56">
      <c r="A56" s="4" t="inlineStr">
        <is>
          <t>No Trading Symbol [Flag]</t>
        </is>
      </c>
      <c r="B56" s="4" t="inlineStr">
        <is>
          <t>true</t>
        </is>
      </c>
    </row>
    <row r="57">
      <c r="A57" s="4" t="inlineStr">
        <is>
          <t>Annual or Semi-Annual Statement [Text Block]</t>
        </is>
      </c>
      <c r="B57" s="4" t="inlineStr">
        <is>
          <t>This
annual shareholder report contains important information about Global Atlantic BlackRock Selects Managed Risk Portfolio (the "Fund" or
"Portfolio") for the period of January 1, 2024 to December 31, 2024.</t>
        </is>
      </c>
    </row>
    <row r="58">
      <c r="A58" s="4" t="inlineStr">
        <is>
          <t>Shareholder Report Annual or Semi-Annual</t>
        </is>
      </c>
      <c r="B58" s="4" t="inlineStr">
        <is>
          <t>Annual
Shareholder Report</t>
        </is>
      </c>
    </row>
    <row r="59">
      <c r="A59" s="4" t="inlineStr">
        <is>
          <t>Additional Information [Text Block]</t>
        </is>
      </c>
      <c r="B59" s="4" t="inlineStr">
        <is>
          <t>You
can find additional information about the Fund at https://globalatlantic.onlineprospectus.net/GlobalAtlantic/portfolios/.
You can also request this information by contacting us at 1(877) 355-1820.</t>
        </is>
      </c>
    </row>
    <row r="60">
      <c r="A60" s="4" t="inlineStr">
        <is>
          <t>Additional Information Phone Number</t>
        </is>
      </c>
      <c r="B60" s="4" t="inlineStr">
        <is>
          <t>1(877) 355-1820</t>
        </is>
      </c>
    </row>
    <row r="61">
      <c r="A61" s="4" t="inlineStr">
        <is>
          <t>Additional Information Website</t>
        </is>
      </c>
      <c r="B61" s="4" t="inlineStr">
        <is>
          <t>https://globalatlantic.onlineprospectus.net/GlobalAtlantic/portfolios/</t>
        </is>
      </c>
    </row>
    <row r="62">
      <c r="A62" s="4" t="inlineStr">
        <is>
          <t>Expenses [Text Block]</t>
        </is>
      </c>
      <c r="B62" s="4" t="inlineStr">
        <is>
          <t>What
were the Fund costs for the period?
(based
on a hypothetical $10,000 investment)
Share
Class Costs
of a $10,000 investment Costs
paid as a % of a $10,000 investment
Class
II $97 0.92%</t>
        </is>
      </c>
    </row>
    <row r="63">
      <c r="A63" s="4" t="inlineStr">
        <is>
          <t>Expenses Paid, Amount</t>
        </is>
      </c>
      <c r="B63" s="5" t="n">
        <v>97</v>
      </c>
    </row>
    <row r="64">
      <c r="A64" s="4" t="inlineStr">
        <is>
          <t>Expense Ratio, Percent</t>
        </is>
      </c>
      <c r="B64" s="6" t="n">
        <v>0.0092</v>
      </c>
    </row>
    <row r="65">
      <c r="A65" s="4" t="inlineStr">
        <is>
          <t>Average Annual Return [Table Text Block]</t>
        </is>
      </c>
      <c r="B65" s="4" t="inlineStr">
        <is>
          <t>AVERAGE
ANNUAL TOTAL RETURN 1
Year 5
Years 10
Years
Class
II 10.28% 4.90% 3.91%
S&amp;P
Global Managed Risk LargeMidCap Index - Moderate Conservative 10.72% 5.11% 5.37%
MSCI
ACWI Index 17.49% 10.06% 9.23%
Effective
as of May 1, 2024, the MSCI All Country World Index (“MSCI ACWI Index”) (Net Total Return, USD) replaced the S&amp;P Global
Managed Risk LargeMidCap Index – Moderate Conservative as the Portfolio’s broad-based securities market index. The MSCI ACWI
Index (Net Total Return, USD) was selected in connection with certain regulatory requirements to provide a broad measure of market performance. The
performance data quoted is historical. Past performance is no guarantee of future results.</t>
        </is>
      </c>
    </row>
    <row r="66">
      <c r="A66" s="4" t="inlineStr">
        <is>
          <t>AssetsNet</t>
        </is>
      </c>
      <c r="B66" s="5" t="n">
        <v>148037212</v>
      </c>
    </row>
    <row r="67">
      <c r="A67" s="4" t="inlineStr">
        <is>
          <t>Holdings Count | Holding</t>
        </is>
      </c>
      <c r="B67" s="7" t="n">
        <v>22</v>
      </c>
    </row>
    <row r="68">
      <c r="A68" s="4" t="inlineStr">
        <is>
          <t>Advisory Fees Paid, Amount</t>
        </is>
      </c>
      <c r="B68" s="5" t="n">
        <v>876758</v>
      </c>
    </row>
    <row r="69">
      <c r="A69" s="4" t="inlineStr">
        <is>
          <t>InvestmentCompanyPortfolioTurnover</t>
        </is>
      </c>
      <c r="B69" s="8" t="n">
        <v>0.79</v>
      </c>
    </row>
    <row r="70">
      <c r="A70" s="4" t="inlineStr">
        <is>
          <t>Additional Fund Statistics [Text Block]</t>
        </is>
      </c>
      <c r="B70" s="4" t="inlineStr">
        <is>
          <t>Key
Fund Statistics
The
following table outlines key Fund statistics that you should pay attention to.
Fund
net assets $148,037,212
Total
advisory fees paid $876,758
Total
number of portfolio holdings 22
Period
portfolio turnover rate 79%</t>
        </is>
      </c>
    </row>
    <row r="71">
      <c r="A71" s="4" t="inlineStr">
        <is>
          <t>Holdings [Text Block]</t>
        </is>
      </c>
      <c r="B71" s="4" t="inlineStr">
        <is>
          <t>ASSET
CLASS ALLOCATION
The
table below shows the investment makeup of the Fund.
Asset
Class %
of Net Assets
Exchange
Traded Funds - Equity Funds 44.9%
Exchange
Traded Funds - Debt Funds 28.5%
Variable
Insurance Trusts - Asset Allocation Fund 20.7%
Short-Term
Investments 6.0%
Other
Assets Less Liabilities - Net (0.1)%
Total 100.0%</t>
        </is>
      </c>
    </row>
    <row r="72">
      <c r="A72" s="4" t="inlineStr">
        <is>
          <t>Material Fund Change [Text Block]</t>
        </is>
      </c>
    </row>
    <row r="73">
      <c r="A73" s="4" t="inlineStr">
        <is>
          <t>C000141021</t>
        </is>
      </c>
      <c r="B73" s="4" t="inlineStr">
        <is>
          <t xml:space="preserve"> </t>
        </is>
      </c>
    </row>
    <row r="74">
      <c r="A74" s="3" t="inlineStr">
        <is>
          <t>Shareholder Report [Line Items]</t>
        </is>
      </c>
      <c r="B74" s="4" t="inlineStr">
        <is>
          <t xml:space="preserve"> </t>
        </is>
      </c>
    </row>
    <row r="75">
      <c r="A75" s="4" t="inlineStr">
        <is>
          <t>Fund Name</t>
        </is>
      </c>
      <c r="B75" s="4" t="inlineStr">
        <is>
          <t>Global
Atlantic Franklin Dividend and Income Managed Risk Portfolio</t>
        </is>
      </c>
    </row>
    <row r="76">
      <c r="A76" s="4" t="inlineStr">
        <is>
          <t>Class Name</t>
        </is>
      </c>
      <c r="B76" s="4" t="inlineStr">
        <is>
          <t>Class
II</t>
        </is>
      </c>
    </row>
    <row r="77">
      <c r="A77" s="4" t="inlineStr">
        <is>
          <t>No Trading Symbol [Flag]</t>
        </is>
      </c>
      <c r="B77" s="4" t="inlineStr">
        <is>
          <t>true</t>
        </is>
      </c>
    </row>
    <row r="78">
      <c r="A78" s="4" t="inlineStr">
        <is>
          <t>Annual or Semi-Annual Statement [Text Block]</t>
        </is>
      </c>
      <c r="B78" s="4" t="inlineStr">
        <is>
          <t>This
annual shareholder report contains important information about Global Atlantic Franklin Dividend and Income Managed Risk Portfolio (the
"Fund" or "Portfolio") for the period of January 1, 2024 to December 31, 2024.</t>
        </is>
      </c>
    </row>
    <row r="79">
      <c r="A79" s="4" t="inlineStr">
        <is>
          <t>Shareholder Report Annual or Semi-Annual</t>
        </is>
      </c>
      <c r="B79" s="4" t="inlineStr">
        <is>
          <t>Annual
Shareholder Report</t>
        </is>
      </c>
    </row>
    <row r="80">
      <c r="A80" s="4" t="inlineStr">
        <is>
          <t>Additional Information [Text Block]</t>
        </is>
      </c>
      <c r="B80" s="4" t="inlineStr">
        <is>
          <t>You
can find additional information about the Fund at https://globalatlantic.onlineprospectus.net/GlobalAtlantic/portfolios/.
You can also request this information by contacting us at 1(877) 355-1820.</t>
        </is>
      </c>
    </row>
    <row r="81">
      <c r="A81" s="4" t="inlineStr">
        <is>
          <t>Additional Information Phone Number</t>
        </is>
      </c>
      <c r="B81" s="4" t="inlineStr">
        <is>
          <t>1(877) 355-1820</t>
        </is>
      </c>
    </row>
    <row r="82">
      <c r="A82" s="4" t="inlineStr">
        <is>
          <t>Additional Information Website</t>
        </is>
      </c>
      <c r="B82" s="4" t="inlineStr">
        <is>
          <t>https://globalatlantic.onlineprospectus.net/GlobalAtlantic/portfolios/</t>
        </is>
      </c>
    </row>
    <row r="83">
      <c r="A83" s="4" t="inlineStr">
        <is>
          <t>Expenses [Text Block]</t>
        </is>
      </c>
      <c r="B83" s="4" t="inlineStr">
        <is>
          <t>What
were the Fund costs for the period?
(based
on a hypothetical $10,000 investment)
Share
Class Costs
of a $10,000 investment Costs
paid as a % of a $10,000 investment
Class
II $123 1.19%</t>
        </is>
      </c>
    </row>
    <row r="84">
      <c r="A84" s="4" t="inlineStr">
        <is>
          <t>Expenses Paid, Amount</t>
        </is>
      </c>
      <c r="B84" s="5" t="n">
        <v>123</v>
      </c>
    </row>
    <row r="85">
      <c r="A85" s="4" t="inlineStr">
        <is>
          <t>Expense Ratio, Percent</t>
        </is>
      </c>
      <c r="B85" s="6" t="n">
        <v>0.0119</v>
      </c>
    </row>
    <row r="86">
      <c r="A86" s="4" t="inlineStr">
        <is>
          <t>Average Annual Return [Table Text Block]</t>
        </is>
      </c>
      <c r="B86" s="4" t="inlineStr">
        <is>
          <t>AVERAGE
ANNUAL TOTAL RETURN 1
Year 5
Years 10
Years
Class
II 6.92% 4.88% 5.41%
S&amp;P
500 Managed Risk Index - Moderate 16.41% 8.24% 7.88%
S&amp;P
500 ® 25.02% 14.53% 13.10%
Effective
as of May 1, 2024, the S&amp;P 500 ® ® The
performance data quoted is historical. Past performance is no guarantee of future results.</t>
        </is>
      </c>
    </row>
    <row r="87">
      <c r="A87" s="4" t="inlineStr">
        <is>
          <t>AssetsNet</t>
        </is>
      </c>
      <c r="B87" s="5" t="n">
        <v>175313006</v>
      </c>
    </row>
    <row r="88">
      <c r="A88" s="4" t="inlineStr">
        <is>
          <t>Holdings Count | Holding</t>
        </is>
      </c>
      <c r="B88" s="7" t="n">
        <v>293</v>
      </c>
    </row>
    <row r="89">
      <c r="A89" s="4" t="inlineStr">
        <is>
          <t>Advisory Fees Paid, Amount</t>
        </is>
      </c>
      <c r="B89" s="5" t="n">
        <v>1555753</v>
      </c>
    </row>
    <row r="90">
      <c r="A90" s="4" t="inlineStr">
        <is>
          <t>InvestmentCompanyPortfolioTurnover</t>
        </is>
      </c>
      <c r="B90" s="8" t="n">
        <v>0.28</v>
      </c>
    </row>
    <row r="91">
      <c r="A91" s="4" t="inlineStr">
        <is>
          <t>Additional Fund Statistics [Text Block]</t>
        </is>
      </c>
      <c r="B91" s="4" t="inlineStr">
        <is>
          <t>Key
Fund Statistics
The
following table outlines key Fund statistics that you should pay attention to.
Fund
net assets $175,313,006
Total
advisory fees paid $1,555,753
Total
number of portfolio holdings 293
Period
portfolio turnover rate 28%</t>
        </is>
      </c>
    </row>
    <row r="92">
      <c r="A92" s="4" t="inlineStr">
        <is>
          <t>Holdings [Text Block]</t>
        </is>
      </c>
      <c r="B92" s="4" t="inlineStr">
        <is>
          <t>ASSET
CLASS ALLOCATION
The
table below shows the investment makeup of the Fund.
Asset
Class %
of Net Assets
Common
Stocks 70.8%
Corporate
Bonds and Notes 9.6%
Agency
Mortgage Backed Securities 8.7%
Short-Term
Investments 5.7%
U.S.
Treasury Securities and Agency Bonds 3.9%
Asset
Backed and Commercial Backed Securities 3.4%
Other
Investments 1.3%
Other
Assets Less Liabilities - Net (3.4)%
Total 100.0%</t>
        </is>
      </c>
    </row>
    <row r="93">
      <c r="A93" s="4" t="inlineStr">
        <is>
          <t>Material Fund Change [Text Block]</t>
        </is>
      </c>
      <c r="B93" s="4" t="inlineStr">
        <is>
          <t>Material
changes to the Fund during the period
Effective
May 1, 2024, Unrated Debt Securities Risk was added as a principal risk of the Fund. This
is a summary of certain changes to the Fund since January 1, 2024. For more complete information, you may review the Fund's current prospectus
dated May 1, 2024, as may be amended, supplemented or restated, and the Fund’s next prospectus, which we expect to be available
by May 1, 2025 at https://globalatlantic.onlineprospectus.net/GlobalAtlantic/portfolios/</t>
        </is>
      </c>
    </row>
    <row r="94">
      <c r="A94" s="4" t="inlineStr">
        <is>
          <t>C000141029</t>
        </is>
      </c>
      <c r="B94" s="4" t="inlineStr">
        <is>
          <t xml:space="preserve"> </t>
        </is>
      </c>
    </row>
    <row r="95">
      <c r="A95" s="3" t="inlineStr">
        <is>
          <t>Shareholder Report [Line Items]</t>
        </is>
      </c>
      <c r="B95" s="4" t="inlineStr">
        <is>
          <t xml:space="preserve"> </t>
        </is>
      </c>
    </row>
    <row r="96">
      <c r="A96" s="4" t="inlineStr">
        <is>
          <t>Fund Name</t>
        </is>
      </c>
      <c r="B96" s="4" t="inlineStr">
        <is>
          <t>Global
Atlantic Growth Managed Risk Portfolio</t>
        </is>
      </c>
    </row>
    <row r="97">
      <c r="A97" s="4" t="inlineStr">
        <is>
          <t>Class Name</t>
        </is>
      </c>
      <c r="B97" s="4" t="inlineStr">
        <is>
          <t>Class
II</t>
        </is>
      </c>
    </row>
    <row r="98">
      <c r="A98" s="4" t="inlineStr">
        <is>
          <t>No Trading Symbol [Flag]</t>
        </is>
      </c>
      <c r="B98" s="4" t="inlineStr">
        <is>
          <t>true</t>
        </is>
      </c>
    </row>
    <row r="99">
      <c r="A99" s="4" t="inlineStr">
        <is>
          <t>Annual or Semi-Annual Statement [Text Block]</t>
        </is>
      </c>
      <c r="B99" s="4" t="inlineStr">
        <is>
          <t>This
annual shareholder report contains important information about Global Atlantic Growth Managed Risk Portfolio (the "Fund" or "Portfolio")
for the period of January 1, 2024 to December 31, 2024.</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https://globalatlantic.onlineprospectus.net/GlobalAtlantic/portfolios/.
You can also request this information by contacting us at 1(877) 355-1820.</t>
        </is>
      </c>
    </row>
    <row r="102">
      <c r="A102" s="4" t="inlineStr">
        <is>
          <t>Additional Information Phone Number</t>
        </is>
      </c>
      <c r="B102" s="4" t="inlineStr">
        <is>
          <t>1(877) 355-1820</t>
        </is>
      </c>
    </row>
    <row r="103">
      <c r="A103" s="4" t="inlineStr">
        <is>
          <t>Additional Information Website</t>
        </is>
      </c>
      <c r="B103" s="4" t="inlineStr">
        <is>
          <t>https://globalatlantic.onlineprospectus.net/GlobalAtlantic/portfolios/</t>
        </is>
      </c>
    </row>
    <row r="104">
      <c r="A104" s="4" t="inlineStr">
        <is>
          <t>Expenses [Text Block]</t>
        </is>
      </c>
      <c r="B104" s="4" t="inlineStr">
        <is>
          <t>What
were the Fund costs for the period?
(based
on a hypothetical $10,000 investment)
Share
Class Costs
of a $10,000 investment Costs
paid as a % of a $10,000 investment
Class
II $94 0.88%</t>
        </is>
      </c>
    </row>
    <row r="105">
      <c r="A105" s="4" t="inlineStr">
        <is>
          <t>Expenses Paid, Amount</t>
        </is>
      </c>
      <c r="B105" s="5" t="n">
        <v>94</v>
      </c>
    </row>
    <row r="106">
      <c r="A106" s="4" t="inlineStr">
        <is>
          <t>Expense Ratio, Percent</t>
        </is>
      </c>
      <c r="B106" s="6" t="n">
        <v>0.008800000000000001</v>
      </c>
    </row>
    <row r="107">
      <c r="A107" s="4" t="inlineStr">
        <is>
          <t>Average Annual Return [Table Text Block]</t>
        </is>
      </c>
      <c r="B107" s="4" t="inlineStr">
        <is>
          <t>AVERAGE
ANNUAL TOTAL RETURN 1
Year 5
Years 10
Years
Class
II 12.56% 6.08% 5.21%
S&amp;P
Global Managed Risk LargeMidCap Index - Moderate Aggressive 13.65% 6.81% 6.48%
S&amp;P
500 ® 25.02% 14.53% 13.10%
Effective
as of May 1, 2024, the S&amp;P 500 ® ® The
performance data quoted is historical. Past performance is no guarantee of future results</t>
        </is>
      </c>
    </row>
    <row r="108">
      <c r="A108" s="4" t="inlineStr">
        <is>
          <t>AssetsNet</t>
        </is>
      </c>
      <c r="B108" s="5" t="n">
        <v>272902146</v>
      </c>
    </row>
    <row r="109">
      <c r="A109" s="4" t="inlineStr">
        <is>
          <t>Holdings Count | Holding</t>
        </is>
      </c>
      <c r="B109" s="7" t="n">
        <v>26</v>
      </c>
    </row>
    <row r="110">
      <c r="A110" s="4" t="inlineStr">
        <is>
          <t>Advisory Fees Paid, Amount</t>
        </is>
      </c>
      <c r="B110" s="5" t="n">
        <v>1517028</v>
      </c>
    </row>
    <row r="111">
      <c r="A111" s="4" t="inlineStr">
        <is>
          <t>InvestmentCompanyPortfolioTurnover</t>
        </is>
      </c>
      <c r="B111" s="8" t="n">
        <v>0.34</v>
      </c>
    </row>
    <row r="112">
      <c r="A112" s="4" t="inlineStr">
        <is>
          <t>Additional Fund Statistics [Text Block]</t>
        </is>
      </c>
      <c r="B112" s="4" t="inlineStr">
        <is>
          <t>Key
Fund Statistics
The
following table outlines key Fund statistics that you should pay attention to.
Fund
net assets $272,902,146
Total
advisory fees paid $1,517,028
Total
number of portfolio holdings 26
Period
portfolio turnover rate 34%</t>
        </is>
      </c>
    </row>
    <row r="113">
      <c r="A113" s="4" t="inlineStr">
        <is>
          <t>Holdings [Text Block]</t>
        </is>
      </c>
      <c r="B113" s="4" t="inlineStr">
        <is>
          <t>ASSET
CLASS ALLOCATION
The
table below shows the investment makeup of the Fund.
Asset
Class %
of Net Assets
Exchange
Traded Funds - Equity Funds 80.9%
Exchange
Traded Funds - Debt Funds 15.1%
Short-Term
Investments 3.9%
Other
Assets Less Liabilities - Net 0.1%
Total 100.0%</t>
        </is>
      </c>
    </row>
    <row r="114">
      <c r="A114" s="4" t="inlineStr">
        <is>
          <t>Material Fund Change [Text Block]</t>
        </is>
      </c>
      <c r="B114" s="4" t="inlineStr">
        <is>
          <t>Material
changes to the Fund during the period
Effective
May 1, 2024, Corporate Loans Risk, Distressed Securities Risk and Mortgage- and Asset-Backed Securities Risk were added as principal risks
of the Fund. This
is a summary of certain changes to the Fund since January 1, 2024. For more complete information, you may review the Fund's current prospectus
dated May 1, 2024, as may be amended, supplemented or restated, and the Fund’s next prospectus, which we expect to be available
by May 1, 2025 at https://globalatlantic.onlineprospectus.net/GlobalAtlantic/portfolios/</t>
        </is>
      </c>
    </row>
    <row r="115">
      <c r="A115" s="4" t="inlineStr">
        <is>
          <t>C000141028</t>
        </is>
      </c>
      <c r="B115" s="4" t="inlineStr">
        <is>
          <t xml:space="preserve"> </t>
        </is>
      </c>
    </row>
    <row r="116">
      <c r="A116" s="3" t="inlineStr">
        <is>
          <t>Shareholder Report [Line Items]</t>
        </is>
      </c>
      <c r="B116" s="4" t="inlineStr">
        <is>
          <t xml:space="preserve"> </t>
        </is>
      </c>
    </row>
    <row r="117">
      <c r="A117" s="4" t="inlineStr">
        <is>
          <t>Fund Name</t>
        </is>
      </c>
      <c r="B117" s="4" t="inlineStr">
        <is>
          <t>Global
Atlantic Moderate Growth Managed Risk Portfolio</t>
        </is>
      </c>
    </row>
    <row r="118">
      <c r="A118" s="4" t="inlineStr">
        <is>
          <t>Class Name</t>
        </is>
      </c>
      <c r="B118" s="4" t="inlineStr">
        <is>
          <t>Class
II</t>
        </is>
      </c>
    </row>
    <row r="119">
      <c r="A119" s="4" t="inlineStr">
        <is>
          <t>No Trading Symbol [Flag]</t>
        </is>
      </c>
      <c r="B119" s="4" t="inlineStr">
        <is>
          <t>true</t>
        </is>
      </c>
    </row>
    <row r="120">
      <c r="A120" s="4" t="inlineStr">
        <is>
          <t>Annual or Semi-Annual Statement [Text Block]</t>
        </is>
      </c>
      <c r="B120" s="4" t="inlineStr">
        <is>
          <t>This
annual shareholder report contains important information about Global Atlantic Moderate Growth Managed Risk Portfolio (the "Fund" or "Portfolio")
for the period of January 1, 2024 to December 31, 2024.</t>
        </is>
      </c>
    </row>
    <row r="121">
      <c r="A121" s="4" t="inlineStr">
        <is>
          <t>Shareholder Report Annual or Semi-Annual</t>
        </is>
      </c>
      <c r="B121" s="4" t="inlineStr">
        <is>
          <t>Annual
Shareholder Report</t>
        </is>
      </c>
    </row>
    <row r="122">
      <c r="A122" s="4" t="inlineStr">
        <is>
          <t>Additional Information [Text Block]</t>
        </is>
      </c>
      <c r="B122" s="4" t="inlineStr">
        <is>
          <t>You
can find additional information about the Fund at https://globalatlantic.onlineprospectus.net/GlobalAtlantic/portfolios/.
You can also request this information by contacting us at 1(877) 355-1820.</t>
        </is>
      </c>
    </row>
    <row r="123">
      <c r="A123" s="4" t="inlineStr">
        <is>
          <t>Additional Information Phone Number</t>
        </is>
      </c>
      <c r="B123" s="4" t="inlineStr">
        <is>
          <t>1(877) 355-1820</t>
        </is>
      </c>
    </row>
    <row r="124">
      <c r="A124" s="4" t="inlineStr">
        <is>
          <t>Additional Information Website</t>
        </is>
      </c>
      <c r="B124" s="4" t="inlineStr">
        <is>
          <t>https://globalatlantic.onlineprospectus.net/GlobalAtlantic/portfolios/</t>
        </is>
      </c>
    </row>
    <row r="125">
      <c r="A125" s="4" t="inlineStr">
        <is>
          <t>Expenses [Text Block]</t>
        </is>
      </c>
      <c r="B125" s="4" t="inlineStr">
        <is>
          <t>What
were the Fund costs for the period?
(based
on a hypothetical $10,000 investment)
Share
Class Costs
of a $10,000 investment Costs
paid as a % of a $10,000 investment
Class
II $97 0.92%</t>
        </is>
      </c>
    </row>
    <row r="126">
      <c r="A126" s="4" t="inlineStr">
        <is>
          <t>Expenses Paid, Amount</t>
        </is>
      </c>
      <c r="B126" s="5" t="n">
        <v>97</v>
      </c>
    </row>
    <row r="127">
      <c r="A127" s="4" t="inlineStr">
        <is>
          <t>Expense Ratio, Percent</t>
        </is>
      </c>
      <c r="B127" s="6" t="n">
        <v>0.0092</v>
      </c>
    </row>
    <row r="128">
      <c r="A128" s="4" t="inlineStr">
        <is>
          <t>Average Annual Return [Table Text Block]</t>
        </is>
      </c>
      <c r="B128" s="4" t="inlineStr">
        <is>
          <t>AVERAGE
ANNUAL TOTAL RETURN 1
Year 5
Years 10
Years
Class
II 10.50% 5.00% 4.85%
S&amp;P
Global Managed Risk LargeMidCap Index - Moderate Conservative 10.72% 5.11% 5.37%
MSCI
World Index 18.67% 11.17% 9.95%
Effective
as of May 1, 2024, the MSCI World Index replaced the S&amp;P Global Managed Risk LargeMidCap Index – Moderate Conservative as the
Portfolio’s broad-based securities market index. The MSCI World Index was selected in connection with certain regulatory requirements
to provide a broad measure of market performance. The
performance data quoted is historical. Past performance is no guarantee of future results.</t>
        </is>
      </c>
    </row>
    <row r="129">
      <c r="A129" s="4" t="inlineStr">
        <is>
          <t>AssetsNet</t>
        </is>
      </c>
      <c r="B129" s="5" t="n">
        <v>90818979</v>
      </c>
    </row>
    <row r="130">
      <c r="A130" s="4" t="inlineStr">
        <is>
          <t>Holdings Count | Holding</t>
        </is>
      </c>
      <c r="B130" s="7" t="n">
        <v>27</v>
      </c>
    </row>
    <row r="131">
      <c r="A131" s="4" t="inlineStr">
        <is>
          <t>Advisory Fees Paid, Amount</t>
        </is>
      </c>
      <c r="B131" s="5" t="n">
        <v>525544</v>
      </c>
    </row>
    <row r="132">
      <c r="A132" s="4" t="inlineStr">
        <is>
          <t>InvestmentCompanyPortfolioTurnover</t>
        </is>
      </c>
      <c r="B132" s="8" t="n">
        <v>0.35</v>
      </c>
    </row>
    <row r="133">
      <c r="A133" s="4" t="inlineStr">
        <is>
          <t>Additional Fund Statistics [Text Block]</t>
        </is>
      </c>
      <c r="B133" s="4" t="inlineStr">
        <is>
          <t>Key
Fund Statistics
The
following table outlines key Fund statistics that you should pay attention to.
Fund
net assets $90,818,979
Total
advisory fees paid $525,544
Total
number of portfolio holdings 27
Period
portfolio turnover rate 35%</t>
        </is>
      </c>
    </row>
    <row r="134">
      <c r="A134" s="4" t="inlineStr">
        <is>
          <t>Holdings [Text Block]</t>
        </is>
      </c>
      <c r="B134" s="4" t="inlineStr">
        <is>
          <t>ASSET
CLASS ALLOCATION
The
table below shows the investment makeup of the Fund.
Asset
Class %
of Net Assets
Exchange
Traded Funds - Equity Funds 63.2%
Exchange
Traded Funds - Debt Funds 31.9%
Short-Term
Investments 5.0%
Other
Assets Less Liabilities - Net (0.1)%
Total 100.0%</t>
        </is>
      </c>
    </row>
    <row r="135">
      <c r="A135" s="4" t="inlineStr">
        <is>
          <t>Material Fund Change [Text Block]</t>
        </is>
      </c>
      <c r="B135" s="4" t="inlineStr">
        <is>
          <t>Material
changes to the Fund during the period
Effective
May 1, 2024, Corporate Loans Risk, Distressed Securities Risk and Mortgage- and Asset-Backed Securities Risk were added as principal risks
of the Fund. This
is a summary of certain changes to the Fund since January 1, 2024. For more complete information, you may review the Fund's current prospectus
dated May 1, 2024, as may be amended, supplemented or restated, and the Fund’s next prospectus, which we expect to be available
by May 1, 2025 at https://globalatlantic.onlineprospectus.net/GlobalAtlantic/portfolios/</t>
        </is>
      </c>
    </row>
    <row r="136">
      <c r="A136" s="4" t="inlineStr">
        <is>
          <t>C000130713</t>
        </is>
      </c>
      <c r="B136" s="4" t="inlineStr">
        <is>
          <t xml:space="preserve"> </t>
        </is>
      </c>
    </row>
    <row r="137">
      <c r="A137" s="3" t="inlineStr">
        <is>
          <t>Shareholder Report [Line Items]</t>
        </is>
      </c>
      <c r="B137" s="4" t="inlineStr">
        <is>
          <t xml:space="preserve"> </t>
        </is>
      </c>
    </row>
    <row r="138">
      <c r="A138" s="4" t="inlineStr">
        <is>
          <t>Fund Name</t>
        </is>
      </c>
      <c r="B138" s="4" t="inlineStr">
        <is>
          <t>Global
Atlantic Select Advisor Managed Risk Portfolio</t>
        </is>
      </c>
    </row>
    <row r="139">
      <c r="A139" s="4" t="inlineStr">
        <is>
          <t>Class Name</t>
        </is>
      </c>
      <c r="B139" s="4" t="inlineStr">
        <is>
          <t>Class
II</t>
        </is>
      </c>
    </row>
    <row r="140">
      <c r="A140" s="4" t="inlineStr">
        <is>
          <t>No Trading Symbol [Flag]</t>
        </is>
      </c>
      <c r="B140" s="4" t="inlineStr">
        <is>
          <t>true</t>
        </is>
      </c>
    </row>
    <row r="141">
      <c r="A141" s="4" t="inlineStr">
        <is>
          <t>Annual or Semi-Annual Statement [Text Block]</t>
        </is>
      </c>
      <c r="B141" s="4" t="inlineStr">
        <is>
          <t>This
annual shareholder report contains important information about Global Atlantic Select Advisor Managed Risk Portfolio (the "Fund" or "Portfolio")
for the period of January 1, 2024 to December 31, 2024.</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at https://globalatlantic.onlineprospectus.net/GlobalAtlantic/portfolios/.
You can also request this information by contacting us at 1(877) 355-1820.</t>
        </is>
      </c>
    </row>
    <row r="144">
      <c r="A144" s="4" t="inlineStr">
        <is>
          <t>Additional Information Phone Number</t>
        </is>
      </c>
      <c r="B144" s="4" t="inlineStr">
        <is>
          <t>1(877) 355-1820</t>
        </is>
      </c>
    </row>
    <row r="145">
      <c r="A145" s="4" t="inlineStr">
        <is>
          <t>Additional Information Website</t>
        </is>
      </c>
      <c r="B145" s="4" t="inlineStr">
        <is>
          <t>https://globalatlantic.onlineprospectus.net/GlobalAtlantic/portfolios/</t>
        </is>
      </c>
    </row>
    <row r="146">
      <c r="A146" s="4" t="inlineStr">
        <is>
          <t>Expenses [Text Block]</t>
        </is>
      </c>
      <c r="B146" s="4" t="inlineStr">
        <is>
          <t>What
were the Fund costs for the period?
(based
on a hypothetical $10,000 investment)
Share
Class Costs
of a $10,000 investment Costs
paid as a % of a $10,000 investment
Class
II $68 0.64%</t>
        </is>
      </c>
    </row>
    <row r="147">
      <c r="A147" s="4" t="inlineStr">
        <is>
          <t>Expenses Paid, Amount</t>
        </is>
      </c>
      <c r="B147" s="5" t="n">
        <v>68</v>
      </c>
    </row>
    <row r="148">
      <c r="A148" s="4" t="inlineStr">
        <is>
          <t>Expense Ratio, Percent</t>
        </is>
      </c>
      <c r="B148" s="6" t="n">
        <v>0.0064</v>
      </c>
    </row>
    <row r="149">
      <c r="A149" s="4" t="inlineStr">
        <is>
          <t>Average Annual Return [Table Text Block]</t>
        </is>
      </c>
      <c r="B149" s="4" t="inlineStr">
        <is>
          <t>AVERAGE
ANNUAL TOTAL RETURN 1
Year 5
Years 10
Years
Class
II 12.17% 5.14% 5.46%
S&amp;P
Global Managed Risk LargeMidCap Index - Moderate 12.17% 5.99% 5.93%
MSCI
World Index 18.67% 11.17% 9.95%
Effective
as of May 1, 2024, the MSCI World Index replaced the S&amp;P Global Managed Risk LargeMidCap Index – Moderate as the Portfolio’s
broad-based securities market index. The MSCI World Index was selected in connection with certain regulatory requirements to provide a
broad measure of market performance. T he
performance data quoted is historical. Past performance is no guarantee of future results.</t>
        </is>
      </c>
    </row>
    <row r="150">
      <c r="A150" s="4" t="inlineStr">
        <is>
          <t>AssetsNet</t>
        </is>
      </c>
      <c r="B150" s="5" t="n">
        <v>69099342</v>
      </c>
    </row>
    <row r="151">
      <c r="A151" s="4" t="inlineStr">
        <is>
          <t>Holdings Count | Holding</t>
        </is>
      </c>
      <c r="B151" s="7" t="n">
        <v>17</v>
      </c>
    </row>
    <row r="152">
      <c r="A152" s="4" t="inlineStr">
        <is>
          <t>Advisory Fees Paid, Amount</t>
        </is>
      </c>
      <c r="B152" s="5" t="n">
        <v>199579</v>
      </c>
    </row>
    <row r="153">
      <c r="A153" s="4" t="inlineStr">
        <is>
          <t>InvestmentCompanyPortfolioTurnover</t>
        </is>
      </c>
      <c r="B153" s="8" t="n">
        <v>0.23</v>
      </c>
    </row>
    <row r="154">
      <c r="A154" s="4" t="inlineStr">
        <is>
          <t>Additional Fund Statistics [Text Block]</t>
        </is>
      </c>
      <c r="B154" s="4" t="inlineStr">
        <is>
          <t>Key
Fund Statistics
The
following table outlines key Fund statistics that you should pay attention to.
Fund
net assets $69,099,342
Total
advisory fees paid $199,579
Total
number of portfolio holdings 17
Period
portfolio turnover rate 23%</t>
        </is>
      </c>
    </row>
    <row r="155">
      <c r="A155" s="4" t="inlineStr">
        <is>
          <t>Holdings [Text Block]</t>
        </is>
      </c>
      <c r="B155" s="4" t="inlineStr">
        <is>
          <t>ASSET
CLASS ALLOCATION
The
table below shows the investment makeup of the Fund.
Asset
Class %
of Net Assets
Variable
Insurance Trusts - Equity Funds 57.8%
Variable
Insurance Trusts - Debt Funds 20.3%
Exchange
Traded Funds - Equity Funds 11.1%
Exchange
Traded Funds - Debt Funds 5.8%
Short-Term
Investments 5.0%
Other
Assets Less Liabilities - Net (0.0)% Footnote
Reference †
Total 100.0%
Footnote Description
Footnote † Represents
less than 0.05%.</t>
        </is>
      </c>
    </row>
    <row r="156">
      <c r="A156" s="4" t="inlineStr">
        <is>
          <t>Material Fund Change [Text Block]</t>
        </is>
      </c>
      <c r="B156" s="4" t="inlineStr">
        <is>
          <t>Material
changes to the Fund during the period
Effective
May 1, 2024, Unrated Debt Securities Risk was added as a principal risk of the Fund. This
is a summary of certain changes to the Fund since January 1, 2024. For more complete information, you may review the Fund's current prospectus
dated May 1, 2024, as may be amended, supplemented or restated, and the Fund’s next prospectus, which we expect to be available
by May 1, 2025 at https://globalatlantic.onlineprospectus.net/GlobalAtlantic/portfolios/</t>
        </is>
      </c>
    </row>
    <row r="157">
      <c r="A157" s="4" t="inlineStr">
        <is>
          <t>C000130711</t>
        </is>
      </c>
      <c r="B157" s="4" t="inlineStr">
        <is>
          <t xml:space="preserve"> </t>
        </is>
      </c>
    </row>
    <row r="158">
      <c r="A158" s="3" t="inlineStr">
        <is>
          <t>Shareholder Report [Line Items]</t>
        </is>
      </c>
      <c r="B158" s="4" t="inlineStr">
        <is>
          <t xml:space="preserve"> </t>
        </is>
      </c>
    </row>
    <row r="159">
      <c r="A159" s="4" t="inlineStr">
        <is>
          <t>Fund Name</t>
        </is>
      </c>
      <c r="B159" s="4" t="inlineStr">
        <is>
          <t>Global
Atlantic Wellington Research Managed Risk Portfolio</t>
        </is>
      </c>
    </row>
    <row r="160">
      <c r="A160" s="4" t="inlineStr">
        <is>
          <t>Class Name</t>
        </is>
      </c>
      <c r="B160" s="4" t="inlineStr">
        <is>
          <t>Class
II</t>
        </is>
      </c>
    </row>
    <row r="161">
      <c r="A161" s="4" t="inlineStr">
        <is>
          <t>No Trading Symbol [Flag]</t>
        </is>
      </c>
      <c r="B161" s="4" t="inlineStr">
        <is>
          <t>true</t>
        </is>
      </c>
    </row>
    <row r="162">
      <c r="A162" s="4" t="inlineStr">
        <is>
          <t>Annual or Semi-Annual Statement [Text Block]</t>
        </is>
      </c>
      <c r="B162" s="4" t="inlineStr">
        <is>
          <t>This
annual shareholder report contains important information about Global Atlantic Wellington Research Managed Risk Portfolio (the "Fund"
or "Portfolio") for the period of January 1, 2024 to December 31, 2024.</t>
        </is>
      </c>
    </row>
    <row r="163">
      <c r="A163" s="4" t="inlineStr">
        <is>
          <t>Shareholder Report Annual or Semi-Annual</t>
        </is>
      </c>
      <c r="B163" s="4" t="inlineStr">
        <is>
          <t>Annual
Shareholder Report</t>
        </is>
      </c>
    </row>
    <row r="164">
      <c r="A164" s="4" t="inlineStr">
        <is>
          <t>Additional Information [Text Block]</t>
        </is>
      </c>
      <c r="B164" s="4" t="inlineStr">
        <is>
          <t>You
can find additional information about the Fund at https://globalatlantic.onlineprospectus.net/GlobalAtlantic/portfolios/.
You can also request this information by contacting us at 1(877) 355-1820.</t>
        </is>
      </c>
    </row>
    <row r="165">
      <c r="A165" s="4" t="inlineStr">
        <is>
          <t>Additional Information Phone Number</t>
        </is>
      </c>
      <c r="B165" s="4" t="inlineStr">
        <is>
          <t>1(877) 355-1820</t>
        </is>
      </c>
    </row>
    <row r="166">
      <c r="A166" s="4" t="inlineStr">
        <is>
          <t>Additional Information Website</t>
        </is>
      </c>
      <c r="B166" s="4" t="inlineStr">
        <is>
          <t>https://globalatlantic.onlineprospectus.net/GlobalAtlantic/portfolios/</t>
        </is>
      </c>
    </row>
    <row r="167">
      <c r="A167" s="4" t="inlineStr">
        <is>
          <t>Expenses [Text Block]</t>
        </is>
      </c>
      <c r="B167" s="4" t="inlineStr">
        <is>
          <t>What
were the Fund costs for the period?
(based
on a hypothetical $10,000 investment)
Share
Class Costs
of a $10,000 investment Costs
paid as a % of a $10,000 investment
Class
II $126 1.19%</t>
        </is>
      </c>
    </row>
    <row r="168">
      <c r="A168" s="4" t="inlineStr">
        <is>
          <t>Expenses Paid, Amount</t>
        </is>
      </c>
      <c r="B168" s="5" t="n">
        <v>126</v>
      </c>
    </row>
    <row r="169">
      <c r="A169" s="4" t="inlineStr">
        <is>
          <t>Expense Ratio, Percent</t>
        </is>
      </c>
      <c r="B169" s="6" t="n">
        <v>0.0119</v>
      </c>
    </row>
    <row r="170">
      <c r="A170" s="4" t="inlineStr">
        <is>
          <t>Average Annual Return [Table Text Block]</t>
        </is>
      </c>
      <c r="B170" s="4" t="inlineStr">
        <is>
          <t>AVERAGE
ANNUAL TOTAL RETURN 1
Year 5
Years 10
Years
Class
II 12.33% 5.85% 6.11%
S&amp;P
500 Managed Risk Index - Moderate Conservative 14.32% 7.12% 7.11%
MSCI
World Index 18.67% 11.17% 9.95%
Effective
as of May 1, 2024, the MSCI World Index replaced the S&amp;P 500 Managed Risk Index – Moderate Conservative as the Portfolio’s
broad-based securities market index. The MSCI World Index was selected in connection with certain regulatory requirements to provide a
broad measure of market performance. The
performance data quoted is historical. Past performance is no guarantee of future results.</t>
        </is>
      </c>
    </row>
    <row r="171">
      <c r="A171" s="4" t="inlineStr">
        <is>
          <t>AssetsNet</t>
        </is>
      </c>
      <c r="B171" s="5" t="n">
        <v>308002351</v>
      </c>
    </row>
    <row r="172">
      <c r="A172" s="4" t="inlineStr">
        <is>
          <t>Holdings Count | Holding</t>
        </is>
      </c>
      <c r="B172" s="7" t="n">
        <v>548</v>
      </c>
    </row>
    <row r="173">
      <c r="A173" s="4" t="inlineStr">
        <is>
          <t>Advisory Fees Paid, Amount</t>
        </is>
      </c>
      <c r="B173" s="5" t="n">
        <v>2666166</v>
      </c>
    </row>
    <row r="174">
      <c r="A174" s="4" t="inlineStr">
        <is>
          <t>InvestmentCompanyPortfolioTurnover</t>
        </is>
      </c>
      <c r="B174" s="8" t="n">
        <v>0.85</v>
      </c>
    </row>
    <row r="175">
      <c r="A175" s="4" t="inlineStr">
        <is>
          <t>Additional Fund Statistics [Text Block]</t>
        </is>
      </c>
      <c r="B175" s="4" t="inlineStr">
        <is>
          <t>Key
Fund Statistics
The
following table outlines key Fund statistics that you should pay attention to.
Fund
net assets $308,002,351
Total
advisory fees paid $2,666,166
Total
number of portfolio holdings 548
Period
portfolio turnover rate 85%</t>
        </is>
      </c>
    </row>
    <row r="176">
      <c r="A176" s="4" t="inlineStr">
        <is>
          <t>Holdings [Text Block]</t>
        </is>
      </c>
      <c r="B176" s="4" t="inlineStr">
        <is>
          <t>ASSET
CLASS ALLOCATION
The
table below shows the investment makeup of the Fund.
Asset
Class %
of Net Assets
Common
Stocks 62.0%
U.S.
Treasury Securities and Agency Bonds 14.8%
Agency
Mortgage Backed Securities 9.2%
Corporate
Bonds and Notes 7.3%
Short-Term
Investments 4.8%
Asset
Backed and Commercial Backed Securities 2.2%
Other
Investments 1.0%
Other
Assets Less Liabilities - Net (1.3)%
Total 100.0%</t>
        </is>
      </c>
    </row>
    <row r="177">
      <c r="A177"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8 Months Ended</t>
        </is>
      </c>
      <c r="C1" s="2" t="inlineStr">
        <is>
          <t>12 Months Ended</t>
        </is>
      </c>
    </row>
    <row r="2">
      <c r="B2" s="2" t="inlineStr">
        <is>
          <t>Dec. 31, 2014</t>
        </is>
      </c>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c r="M2" s="2" t="inlineStr">
        <is>
          <t>Dec. 31, 2014</t>
        </is>
      </c>
    </row>
    <row r="3">
      <c r="A3" s="4" t="inlineStr">
        <is>
          <t>C00013070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12/31/24</t>
        </is>
      </c>
      <c r="D5" s="4" t="inlineStr">
        <is>
          <t>12/31/23</t>
        </is>
      </c>
      <c r="E5" s="4" t="inlineStr">
        <is>
          <t>12/31/22</t>
        </is>
      </c>
      <c r="F5" s="4" t="inlineStr">
        <is>
          <t>12/31/21</t>
        </is>
      </c>
      <c r="G5" s="4" t="inlineStr">
        <is>
          <t>12/31/20</t>
        </is>
      </c>
      <c r="H5" s="4" t="inlineStr">
        <is>
          <t>12/31/19</t>
        </is>
      </c>
      <c r="I5" s="4" t="inlineStr">
        <is>
          <t>12/31/18</t>
        </is>
      </c>
      <c r="J5" s="4" t="inlineStr">
        <is>
          <t>12/31/17</t>
        </is>
      </c>
      <c r="K5" s="4" t="inlineStr">
        <is>
          <t>12/31/16</t>
        </is>
      </c>
      <c r="L5" s="4" t="inlineStr">
        <is>
          <t>12/31/15</t>
        </is>
      </c>
      <c r="M5" s="4" t="inlineStr">
        <is>
          <t>12/31/14</t>
        </is>
      </c>
    </row>
    <row r="6">
      <c r="A6" s="4" t="inlineStr">
        <is>
          <t>Account Value</t>
        </is>
      </c>
      <c r="B6" s="5" t="n">
        <v>10000</v>
      </c>
      <c r="C6" s="5" t="n">
        <v>17096</v>
      </c>
      <c r="D6" s="5" t="n">
        <v>15395</v>
      </c>
      <c r="E6" s="5" t="n">
        <v>13592</v>
      </c>
      <c r="F6" s="5" t="n">
        <v>16169</v>
      </c>
      <c r="G6" s="5" t="n">
        <v>14551</v>
      </c>
      <c r="H6" s="5" t="n">
        <v>13170</v>
      </c>
      <c r="I6" s="5" t="n">
        <v>11283</v>
      </c>
      <c r="J6" s="5" t="n">
        <v>11846</v>
      </c>
      <c r="K6" s="5" t="n">
        <v>10377</v>
      </c>
      <c r="L6" s="5" t="n">
        <v>9816</v>
      </c>
      <c r="M6" s="5" t="n">
        <v>10000</v>
      </c>
    </row>
    <row r="7">
      <c r="A7" s="4" t="inlineStr">
        <is>
          <t>C00013071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 </t>
        </is>
      </c>
      <c r="C9" s="4" t="inlineStr">
        <is>
          <t>12/31/24</t>
        </is>
      </c>
      <c r="D9" s="4" t="inlineStr">
        <is>
          <t>12/31/23</t>
        </is>
      </c>
      <c r="E9" s="4" t="inlineStr">
        <is>
          <t>12/31/22</t>
        </is>
      </c>
      <c r="F9" s="4" t="inlineStr">
        <is>
          <t>12/31/21</t>
        </is>
      </c>
      <c r="G9" s="4" t="inlineStr">
        <is>
          <t>12/31/20</t>
        </is>
      </c>
      <c r="H9" s="4" t="inlineStr">
        <is>
          <t>12/31/19</t>
        </is>
      </c>
      <c r="I9" s="4" t="inlineStr">
        <is>
          <t>12/31/18</t>
        </is>
      </c>
      <c r="J9" s="4" t="inlineStr">
        <is>
          <t>12/31/17</t>
        </is>
      </c>
      <c r="K9" s="4" t="inlineStr">
        <is>
          <t>12/31/16</t>
        </is>
      </c>
      <c r="L9" s="4" t="inlineStr">
        <is>
          <t>12/31/15</t>
        </is>
      </c>
      <c r="M9" s="4" t="inlineStr">
        <is>
          <t>12/31/14</t>
        </is>
      </c>
    </row>
    <row r="10">
      <c r="A10" s="4" t="inlineStr">
        <is>
          <t>Account Value</t>
        </is>
      </c>
      <c r="B10" s="7" t="n">
        <v>10000</v>
      </c>
      <c r="C10" s="5" t="n">
        <v>14945</v>
      </c>
      <c r="D10" s="5" t="n">
        <v>13780</v>
      </c>
      <c r="E10" s="5" t="n">
        <v>12436</v>
      </c>
      <c r="F10" s="5" t="n">
        <v>14642</v>
      </c>
      <c r="G10" s="5" t="n">
        <v>13434</v>
      </c>
      <c r="H10" s="5" t="n">
        <v>12350</v>
      </c>
      <c r="I10" s="5" t="n">
        <v>10801</v>
      </c>
      <c r="J10" s="5" t="n">
        <v>11449</v>
      </c>
      <c r="K10" s="5" t="n">
        <v>10241</v>
      </c>
      <c r="L10" s="5" t="n">
        <v>9890</v>
      </c>
      <c r="M10" s="5" t="n">
        <v>10000</v>
      </c>
    </row>
    <row r="11">
      <c r="A11" s="4" t="inlineStr">
        <is>
          <t>C00013071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 xml:space="preserve"> </t>
        </is>
      </c>
      <c r="C13" s="4" t="inlineStr">
        <is>
          <t>12/31/24</t>
        </is>
      </c>
      <c r="D13" s="4" t="inlineStr">
        <is>
          <t>12/31/23</t>
        </is>
      </c>
      <c r="E13" s="4" t="inlineStr">
        <is>
          <t>12/31/22</t>
        </is>
      </c>
      <c r="F13" s="4" t="inlineStr">
        <is>
          <t>12/31/21</t>
        </is>
      </c>
      <c r="G13" s="4" t="inlineStr">
        <is>
          <t>12/31/20</t>
        </is>
      </c>
      <c r="H13" s="4" t="inlineStr">
        <is>
          <t>12/31/19</t>
        </is>
      </c>
      <c r="I13" s="4" t="inlineStr">
        <is>
          <t>12/31/18</t>
        </is>
      </c>
      <c r="J13" s="4" t="inlineStr">
        <is>
          <t>12/31/17</t>
        </is>
      </c>
      <c r="K13" s="4" t="inlineStr">
        <is>
          <t>12/31/16</t>
        </is>
      </c>
      <c r="L13" s="4" t="inlineStr">
        <is>
          <t>12/31/15</t>
        </is>
      </c>
      <c r="M13" s="4" t="inlineStr">
        <is>
          <t>12/31/14</t>
        </is>
      </c>
    </row>
    <row r="14">
      <c r="A14" s="4" t="inlineStr">
        <is>
          <t>Account Value</t>
        </is>
      </c>
      <c r="B14" s="5" t="n">
        <v>10000</v>
      </c>
      <c r="C14" s="5" t="n">
        <v>14671</v>
      </c>
      <c r="D14" s="5" t="n">
        <v>13304</v>
      </c>
      <c r="E14" s="5" t="n">
        <v>11944</v>
      </c>
      <c r="F14" s="5" t="n">
        <v>14130</v>
      </c>
      <c r="G14" s="5" t="n">
        <v>12798</v>
      </c>
      <c r="H14" s="5" t="n">
        <v>11549</v>
      </c>
      <c r="I14" s="5" t="n">
        <v>10023</v>
      </c>
      <c r="J14" s="5" t="n">
        <v>10869</v>
      </c>
      <c r="K14" s="5" t="n">
        <v>9658</v>
      </c>
      <c r="L14" s="5" t="n">
        <v>9656</v>
      </c>
      <c r="M14" s="5" t="n">
        <v>10000</v>
      </c>
    </row>
    <row r="15">
      <c r="A15" s="4" t="inlineStr">
        <is>
          <t>C000141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12/31/14</t>
        </is>
      </c>
      <c r="C17" s="4" t="inlineStr">
        <is>
          <t>12/31/24</t>
        </is>
      </c>
      <c r="D17" s="4" t="inlineStr">
        <is>
          <t>12/31/23</t>
        </is>
      </c>
      <c r="E17" s="4" t="inlineStr">
        <is>
          <t>12/31/22</t>
        </is>
      </c>
      <c r="F17" s="4" t="inlineStr">
        <is>
          <t>12/31/21</t>
        </is>
      </c>
      <c r="G17" s="4" t="inlineStr">
        <is>
          <t>12/31/20</t>
        </is>
      </c>
      <c r="H17" s="4" t="inlineStr">
        <is>
          <t>12/31/19</t>
        </is>
      </c>
      <c r="I17" s="4" t="inlineStr">
        <is>
          <t>12/31/18</t>
        </is>
      </c>
      <c r="J17" s="4" t="inlineStr">
        <is>
          <t>12/31/17</t>
        </is>
      </c>
      <c r="K17" s="4" t="inlineStr">
        <is>
          <t>12/31/16</t>
        </is>
      </c>
      <c r="L17" s="4" t="inlineStr">
        <is>
          <t>12/31/15</t>
        </is>
      </c>
      <c r="M17" s="4" t="inlineStr">
        <is>
          <t xml:space="preserve"> </t>
        </is>
      </c>
    </row>
    <row r="18">
      <c r="A18" s="4" t="inlineStr">
        <is>
          <t>Account Value</t>
        </is>
      </c>
      <c r="B18" s="5" t="n">
        <v>10000</v>
      </c>
      <c r="C18" s="5" t="n">
        <v>16938</v>
      </c>
      <c r="D18" s="5" t="n">
        <v>15841</v>
      </c>
      <c r="E18" s="5" t="n">
        <v>14700</v>
      </c>
      <c r="F18" s="5" t="n">
        <v>16767</v>
      </c>
      <c r="G18" s="5" t="n">
        <v>14347</v>
      </c>
      <c r="H18" s="5" t="n">
        <v>13346</v>
      </c>
      <c r="I18" s="5" t="n">
        <v>11085</v>
      </c>
      <c r="J18" s="5" t="n">
        <v>11770</v>
      </c>
      <c r="K18" s="5" t="n">
        <v>10212</v>
      </c>
      <c r="L18" s="5" t="n">
        <v>9327</v>
      </c>
      <c r="M18" s="7" t="n">
        <v>10000</v>
      </c>
    </row>
    <row r="19">
      <c r="A19" s="4" t="inlineStr">
        <is>
          <t>C0001410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12/31/14</t>
        </is>
      </c>
      <c r="C21" s="4" t="inlineStr">
        <is>
          <t>12/31/24</t>
        </is>
      </c>
      <c r="D21" s="4" t="inlineStr">
        <is>
          <t>12/31/23</t>
        </is>
      </c>
      <c r="E21" s="4" t="inlineStr">
        <is>
          <t>12/31/22</t>
        </is>
      </c>
      <c r="F21" s="4" t="inlineStr">
        <is>
          <t>12/31/21</t>
        </is>
      </c>
      <c r="G21" s="4" t="inlineStr">
        <is>
          <t>12/31/20</t>
        </is>
      </c>
      <c r="H21" s="4" t="inlineStr">
        <is>
          <t>12/31/19</t>
        </is>
      </c>
      <c r="I21" s="4" t="inlineStr">
        <is>
          <t>12/31/18</t>
        </is>
      </c>
      <c r="J21" s="4" t="inlineStr">
        <is>
          <t>12/31/17</t>
        </is>
      </c>
      <c r="K21" s="4" t="inlineStr">
        <is>
          <t>12/31/16</t>
        </is>
      </c>
      <c r="L21" s="4" t="inlineStr">
        <is>
          <t>12/31/15</t>
        </is>
      </c>
      <c r="M21" s="4" t="inlineStr">
        <is>
          <t xml:space="preserve"> </t>
        </is>
      </c>
    </row>
    <row r="22">
      <c r="A22" s="4" t="inlineStr">
        <is>
          <t>Account Value</t>
        </is>
      </c>
      <c r="B22" s="5" t="n">
        <v>10000</v>
      </c>
      <c r="C22" s="5" t="n">
        <v>16612</v>
      </c>
      <c r="D22" s="5" t="n">
        <v>14759</v>
      </c>
      <c r="E22" s="5" t="n">
        <v>12965</v>
      </c>
      <c r="F22" s="5" t="n">
        <v>15174</v>
      </c>
      <c r="G22" s="5" t="n">
        <v>13230</v>
      </c>
      <c r="H22" s="5" t="n">
        <v>12365</v>
      </c>
      <c r="I22" s="5" t="n">
        <v>10559</v>
      </c>
      <c r="J22" s="5" t="n">
        <v>11393</v>
      </c>
      <c r="K22" s="5" t="n">
        <v>9688</v>
      </c>
      <c r="L22" s="5" t="n">
        <v>9477</v>
      </c>
      <c r="M22" s="7" t="n">
        <v>10000</v>
      </c>
    </row>
    <row r="23">
      <c r="A23" s="4" t="inlineStr">
        <is>
          <t>C000141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12/31/14</t>
        </is>
      </c>
      <c r="C25" s="4" t="inlineStr">
        <is>
          <t>12/31/24</t>
        </is>
      </c>
      <c r="D25" s="4" t="inlineStr">
        <is>
          <t>12/31/23</t>
        </is>
      </c>
      <c r="E25" s="4" t="inlineStr">
        <is>
          <t>12/31/22</t>
        </is>
      </c>
      <c r="F25" s="4" t="inlineStr">
        <is>
          <t>12/31/21</t>
        </is>
      </c>
      <c r="G25" s="4" t="inlineStr">
        <is>
          <t>12/31/20</t>
        </is>
      </c>
      <c r="H25" s="4" t="inlineStr">
        <is>
          <t>12/31/19</t>
        </is>
      </c>
      <c r="I25" s="4" t="inlineStr">
        <is>
          <t>12/31/18</t>
        </is>
      </c>
      <c r="J25" s="4" t="inlineStr">
        <is>
          <t>12/31/17</t>
        </is>
      </c>
      <c r="K25" s="4" t="inlineStr">
        <is>
          <t>12/31/16</t>
        </is>
      </c>
      <c r="L25" s="4" t="inlineStr">
        <is>
          <t>12/31/15</t>
        </is>
      </c>
      <c r="M25" s="4" t="inlineStr">
        <is>
          <t xml:space="preserve"> </t>
        </is>
      </c>
    </row>
    <row r="26">
      <c r="A26" s="4" t="inlineStr">
        <is>
          <t>Account Value</t>
        </is>
      </c>
      <c r="B26" s="5" t="n">
        <v>10000</v>
      </c>
      <c r="C26" s="5" t="n">
        <v>16051</v>
      </c>
      <c r="D26" s="5" t="n">
        <v>14526</v>
      </c>
      <c r="E26" s="5" t="n">
        <v>12875</v>
      </c>
      <c r="F26" s="5" t="n">
        <v>15215</v>
      </c>
      <c r="G26" s="5" t="n">
        <v>13596</v>
      </c>
      <c r="H26" s="5" t="n">
        <v>12579</v>
      </c>
      <c r="I26" s="5" t="n">
        <v>10850</v>
      </c>
      <c r="J26" s="5" t="n">
        <v>11604</v>
      </c>
      <c r="K26" s="5" t="n">
        <v>10137</v>
      </c>
      <c r="L26" s="5" t="n">
        <v>9743</v>
      </c>
      <c r="M26" s="5" t="n">
        <v>10000</v>
      </c>
    </row>
    <row r="27">
      <c r="A27" s="4" t="inlineStr">
        <is>
          <t>C00013071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 xml:space="preserve"> </t>
        </is>
      </c>
      <c r="C29" s="4" t="inlineStr">
        <is>
          <t>12/31/24</t>
        </is>
      </c>
      <c r="D29" s="4" t="inlineStr">
        <is>
          <t>12/31/23</t>
        </is>
      </c>
      <c r="E29" s="4" t="inlineStr">
        <is>
          <t>12/31/22</t>
        </is>
      </c>
      <c r="F29" s="4" t="inlineStr">
        <is>
          <t>12/31/21</t>
        </is>
      </c>
      <c r="G29" s="4" t="inlineStr">
        <is>
          <t>12/31/20</t>
        </is>
      </c>
      <c r="H29" s="4" t="inlineStr">
        <is>
          <t>12/31/19</t>
        </is>
      </c>
      <c r="I29" s="4" t="inlineStr">
        <is>
          <t>12/31/18</t>
        </is>
      </c>
      <c r="J29" s="4" t="inlineStr">
        <is>
          <t>12/31/17</t>
        </is>
      </c>
      <c r="K29" s="4" t="inlineStr">
        <is>
          <t>12/31/16</t>
        </is>
      </c>
      <c r="L29" s="4" t="inlineStr">
        <is>
          <t>12/31/15</t>
        </is>
      </c>
      <c r="M29" s="4" t="inlineStr">
        <is>
          <t>12/31/14</t>
        </is>
      </c>
    </row>
    <row r="30">
      <c r="A30" s="4" t="inlineStr">
        <is>
          <t>Account Value</t>
        </is>
      </c>
      <c r="B30" s="7" t="n">
        <v>10000</v>
      </c>
      <c r="C30" s="5" t="n">
        <v>17018</v>
      </c>
      <c r="D30" s="5" t="n">
        <v>15172</v>
      </c>
      <c r="E30" s="5" t="n">
        <v>13448</v>
      </c>
      <c r="F30" s="5" t="n">
        <v>15998</v>
      </c>
      <c r="G30" s="5" t="n">
        <v>14119</v>
      </c>
      <c r="H30" s="5" t="n">
        <v>13243</v>
      </c>
      <c r="I30" s="5" t="n">
        <v>11039</v>
      </c>
      <c r="J30" s="5" t="n">
        <v>11744</v>
      </c>
      <c r="K30" s="5" t="n">
        <v>10215</v>
      </c>
      <c r="L30" s="5" t="n">
        <v>9719</v>
      </c>
      <c r="M30" s="5" t="n">
        <v>10000</v>
      </c>
    </row>
    <row r="31">
      <c r="A31" s="4" t="inlineStr">
        <is>
          <t>C00013071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 xml:space="preserve"> </t>
        </is>
      </c>
      <c r="C33" s="4" t="inlineStr">
        <is>
          <t>12/31/24</t>
        </is>
      </c>
      <c r="D33" s="4" t="inlineStr">
        <is>
          <t>12/31/23</t>
        </is>
      </c>
      <c r="E33" s="4" t="inlineStr">
        <is>
          <t>12/31/22</t>
        </is>
      </c>
      <c r="F33" s="4" t="inlineStr">
        <is>
          <t>12/31/21</t>
        </is>
      </c>
      <c r="G33" s="4" t="inlineStr">
        <is>
          <t>12/31/20</t>
        </is>
      </c>
      <c r="H33" s="4" t="inlineStr">
        <is>
          <t>12/31/19</t>
        </is>
      </c>
      <c r="I33" s="4" t="inlineStr">
        <is>
          <t>12/31/18</t>
        </is>
      </c>
      <c r="J33" s="4" t="inlineStr">
        <is>
          <t>12/31/17</t>
        </is>
      </c>
      <c r="K33" s="4" t="inlineStr">
        <is>
          <t>12/31/16</t>
        </is>
      </c>
      <c r="L33" s="4" t="inlineStr">
        <is>
          <t>12/31/15</t>
        </is>
      </c>
      <c r="M33" s="4" t="inlineStr">
        <is>
          <t>12/31/14</t>
        </is>
      </c>
    </row>
    <row r="34">
      <c r="A34" s="4" t="inlineStr">
        <is>
          <t>Account Value</t>
        </is>
      </c>
      <c r="B34" s="7" t="n">
        <v>10000</v>
      </c>
      <c r="C34" s="5" t="n">
        <v>18093</v>
      </c>
      <c r="D34" s="5" t="n">
        <v>16107</v>
      </c>
      <c r="E34" s="5" t="n">
        <v>14096</v>
      </c>
      <c r="F34" s="5" t="n">
        <v>17010</v>
      </c>
      <c r="G34" s="5" t="n">
        <v>15137</v>
      </c>
      <c r="H34" s="5" t="n">
        <v>13617</v>
      </c>
      <c r="I34" s="5" t="n">
        <v>11413</v>
      </c>
      <c r="J34" s="5" t="n">
        <v>12022</v>
      </c>
      <c r="K34" s="5" t="n">
        <v>10547</v>
      </c>
      <c r="L34" s="5" t="n">
        <v>10075</v>
      </c>
      <c r="M34" s="5" t="n">
        <v>10000</v>
      </c>
    </row>
    <row r="35">
      <c r="A35" s="4" t="inlineStr">
        <is>
          <t>MSCI Worl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count Value</t>
        </is>
      </c>
      <c r="B37" s="7" t="n">
        <v>10000</v>
      </c>
      <c r="C37" s="7" t="n">
        <v>25812</v>
      </c>
      <c r="D37" s="7" t="n">
        <v>21751</v>
      </c>
      <c r="E37" s="7" t="n">
        <v>17571</v>
      </c>
      <c r="F37" s="7" t="n">
        <v>21465</v>
      </c>
      <c r="G37" s="7" t="n">
        <v>17621</v>
      </c>
      <c r="H37" s="7" t="n">
        <v>15203</v>
      </c>
      <c r="I37" s="7" t="n">
        <v>11908</v>
      </c>
      <c r="J37" s="7" t="n">
        <v>13045</v>
      </c>
      <c r="K37" s="7" t="n">
        <v>10657</v>
      </c>
      <c r="L37" s="7" t="n">
        <v>9913</v>
      </c>
      <c r="M37" s="7" t="n">
        <v>10000</v>
      </c>
    </row>
    <row r="38">
      <c r="A38" s="4" t="inlineStr">
        <is>
          <t>MSCI World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ccount Value</t>
        </is>
      </c>
      <c r="B40" s="7" t="n">
        <v>10000</v>
      </c>
      <c r="C40" s="7" t="n">
        <v>25812</v>
      </c>
      <c r="D40" s="7" t="n">
        <v>21751</v>
      </c>
      <c r="E40" s="7" t="n">
        <v>17571</v>
      </c>
      <c r="F40" s="7" t="n">
        <v>21465</v>
      </c>
      <c r="G40" s="7" t="n">
        <v>17621</v>
      </c>
      <c r="H40" s="7" t="n">
        <v>15203</v>
      </c>
      <c r="I40" s="7" t="n">
        <v>11908</v>
      </c>
      <c r="J40" s="7" t="n">
        <v>13045</v>
      </c>
      <c r="K40" s="7" t="n">
        <v>10657</v>
      </c>
      <c r="L40" s="7" t="n">
        <v>9913</v>
      </c>
      <c r="M40" s="7" t="n">
        <v>10000</v>
      </c>
    </row>
    <row r="41">
      <c r="A41" s="4" t="inlineStr">
        <is>
          <t>MSCI ACWI Inde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ccount Value</t>
        </is>
      </c>
      <c r="B43" s="7" t="n">
        <v>10000</v>
      </c>
      <c r="C43" s="7" t="n">
        <v>24183</v>
      </c>
      <c r="D43" s="7" t="n">
        <v>20584</v>
      </c>
      <c r="E43" s="7" t="n">
        <v>16844</v>
      </c>
      <c r="F43" s="7" t="n">
        <v>20633</v>
      </c>
      <c r="G43" s="7" t="n">
        <v>17406</v>
      </c>
      <c r="H43" s="7" t="n">
        <v>14973</v>
      </c>
      <c r="I43" s="7" t="n">
        <v>11827</v>
      </c>
      <c r="J43" s="7" t="n">
        <v>13056</v>
      </c>
      <c r="K43" s="7" t="n">
        <v>10531</v>
      </c>
      <c r="L43" s="7" t="n">
        <v>9764</v>
      </c>
      <c r="M43" s="7" t="n">
        <v>10000</v>
      </c>
    </row>
    <row r="44">
      <c r="A44" s="4" t="inlineStr">
        <is>
          <t>S&amp;P 500® Inde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7" t="n">
        <v>10000</v>
      </c>
      <c r="C46" s="7" t="n">
        <v>34254</v>
      </c>
      <c r="D46" s="7" t="n">
        <v>27399</v>
      </c>
      <c r="E46" s="7" t="n">
        <v>21696</v>
      </c>
      <c r="F46" s="7" t="n">
        <v>26494</v>
      </c>
      <c r="G46" s="7" t="n">
        <v>20585</v>
      </c>
      <c r="H46" s="7" t="n">
        <v>17386</v>
      </c>
      <c r="I46" s="7" t="n">
        <v>13223</v>
      </c>
      <c r="J46" s="7" t="n">
        <v>13829</v>
      </c>
      <c r="K46" s="7" t="n">
        <v>11351</v>
      </c>
      <c r="L46" s="7" t="n">
        <v>10138</v>
      </c>
      <c r="M46" s="7" t="n">
        <v>10000</v>
      </c>
    </row>
    <row r="47">
      <c r="A47" s="4" t="inlineStr">
        <is>
          <t>S&amp;P 500®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ccount Value</t>
        </is>
      </c>
      <c r="B49" s="7" t="n">
        <v>10000</v>
      </c>
      <c r="C49" s="7" t="n">
        <v>34254</v>
      </c>
      <c r="D49" s="7" t="n">
        <v>27399</v>
      </c>
      <c r="E49" s="7" t="n">
        <v>21696</v>
      </c>
      <c r="F49" s="7" t="n">
        <v>26494</v>
      </c>
      <c r="G49" s="7" t="n">
        <v>20585</v>
      </c>
      <c r="H49" s="7" t="n">
        <v>17386</v>
      </c>
      <c r="I49" s="7" t="n">
        <v>13223</v>
      </c>
      <c r="J49" s="7" t="n">
        <v>13829</v>
      </c>
      <c r="K49" s="7" t="n">
        <v>11351</v>
      </c>
      <c r="L49" s="7" t="n">
        <v>10138</v>
      </c>
      <c r="M49" s="7" t="n">
        <v>10000</v>
      </c>
    </row>
    <row r="50">
      <c r="A50" s="4" t="inlineStr">
        <is>
          <t>MSCI World Inde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ccount Value</t>
        </is>
      </c>
      <c r="B52" s="7" t="n">
        <v>10000</v>
      </c>
      <c r="C52" s="7" t="n">
        <v>25812</v>
      </c>
      <c r="D52" s="7" t="n">
        <v>21751</v>
      </c>
      <c r="E52" s="7" t="n">
        <v>17571</v>
      </c>
      <c r="F52" s="7" t="n">
        <v>21465</v>
      </c>
      <c r="G52" s="7" t="n">
        <v>17621</v>
      </c>
      <c r="H52" s="7" t="n">
        <v>15203</v>
      </c>
      <c r="I52" s="7" t="n">
        <v>11908</v>
      </c>
      <c r="J52" s="7" t="n">
        <v>13045</v>
      </c>
      <c r="K52" s="7" t="n">
        <v>10657</v>
      </c>
      <c r="L52" s="7" t="n">
        <v>9913</v>
      </c>
      <c r="M52" s="7" t="n">
        <v>10000</v>
      </c>
    </row>
    <row r="53">
      <c r="A53" s="4" t="inlineStr">
        <is>
          <t>MSCI World Inde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ccount Value</t>
        </is>
      </c>
      <c r="B55" s="7" t="n">
        <v>10000</v>
      </c>
      <c r="C55" s="7" t="n">
        <v>25812</v>
      </c>
      <c r="D55" s="7" t="n">
        <v>21751</v>
      </c>
      <c r="E55" s="7" t="n">
        <v>17571</v>
      </c>
      <c r="F55" s="7" t="n">
        <v>21465</v>
      </c>
      <c r="G55" s="7" t="n">
        <v>17621</v>
      </c>
      <c r="H55" s="7" t="n">
        <v>15203</v>
      </c>
      <c r="I55" s="7" t="n">
        <v>11908</v>
      </c>
      <c r="J55" s="7" t="n">
        <v>13045</v>
      </c>
      <c r="K55" s="7" t="n">
        <v>10657</v>
      </c>
      <c r="L55" s="7" t="n">
        <v>9913</v>
      </c>
      <c r="M55" s="7" t="n">
        <v>10000</v>
      </c>
    </row>
    <row r="56">
      <c r="A56" s="4" t="inlineStr">
        <is>
          <t>MSCI World Inde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7" t="n">
        <v>10000</v>
      </c>
      <c r="C58" s="7" t="n">
        <v>25812</v>
      </c>
      <c r="D58" s="7" t="n">
        <v>21751</v>
      </c>
      <c r="E58" s="7" t="n">
        <v>17571</v>
      </c>
      <c r="F58" s="7" t="n">
        <v>21465</v>
      </c>
      <c r="G58" s="7" t="n">
        <v>17621</v>
      </c>
      <c r="H58" s="7" t="n">
        <v>15203</v>
      </c>
      <c r="I58" s="7" t="n">
        <v>11908</v>
      </c>
      <c r="J58" s="7" t="n">
        <v>13045</v>
      </c>
      <c r="K58" s="7" t="n">
        <v>10657</v>
      </c>
      <c r="L58" s="7" t="n">
        <v>9913</v>
      </c>
      <c r="M58" s="7" t="n">
        <v>10000</v>
      </c>
    </row>
    <row r="59">
      <c r="A59" s="4" t="inlineStr">
        <is>
          <t>S&amp;P Global Managed Risk LargeMidCap Index - Moderate Conservativ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ccount Value</t>
        </is>
      </c>
      <c r="B61" s="7" t="n">
        <v>10000</v>
      </c>
      <c r="C61" s="7" t="n">
        <v>16868</v>
      </c>
      <c r="D61" s="7" t="n">
        <v>15234</v>
      </c>
      <c r="E61" s="7" t="n">
        <v>13310</v>
      </c>
      <c r="F61" s="7" t="n">
        <v>15543</v>
      </c>
      <c r="G61" s="7" t="n">
        <v>14081</v>
      </c>
      <c r="H61" s="7" t="n">
        <v>13146</v>
      </c>
      <c r="I61" s="7" t="n">
        <v>11127</v>
      </c>
      <c r="J61" s="7" t="n">
        <v>11751</v>
      </c>
      <c r="K61" s="7" t="n">
        <v>10152</v>
      </c>
      <c r="L61" s="7" t="n">
        <v>9808</v>
      </c>
      <c r="M61" s="7" t="n">
        <v>10000</v>
      </c>
    </row>
    <row r="62">
      <c r="A62" s="4" t="inlineStr">
        <is>
          <t>S&amp;P Global Managed Risk LargeMidCap Index - Conservativ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ccount Value</t>
        </is>
      </c>
      <c r="B64" s="7" t="n">
        <v>10000</v>
      </c>
      <c r="C64" s="7" t="n">
        <v>15921</v>
      </c>
      <c r="D64" s="7" t="n">
        <v>14583</v>
      </c>
      <c r="E64" s="7" t="n">
        <v>12963</v>
      </c>
      <c r="F64" s="7" t="n">
        <v>15029</v>
      </c>
      <c r="G64" s="7" t="n">
        <v>13870</v>
      </c>
      <c r="H64" s="7" t="n">
        <v>12972</v>
      </c>
      <c r="I64" s="7" t="n">
        <v>11130</v>
      </c>
      <c r="J64" s="7" t="n">
        <v>11646</v>
      </c>
      <c r="K64" s="7" t="n">
        <v>10252</v>
      </c>
      <c r="L64" s="7" t="n">
        <v>9875</v>
      </c>
      <c r="M64" s="7" t="n">
        <v>10000</v>
      </c>
    </row>
    <row r="65">
      <c r="A65" s="4" t="inlineStr">
        <is>
          <t>S&amp;P Global Managed Risk LargeMidCap Index - Moderate Conservativ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ccount Value</t>
        </is>
      </c>
      <c r="B67" s="7" t="n">
        <v>10000</v>
      </c>
      <c r="C67" s="7" t="n">
        <v>16868</v>
      </c>
      <c r="D67" s="7" t="n">
        <v>15234</v>
      </c>
      <c r="E67" s="7" t="n">
        <v>13310</v>
      </c>
      <c r="F67" s="7" t="n">
        <v>15543</v>
      </c>
      <c r="G67" s="7" t="n">
        <v>14081</v>
      </c>
      <c r="H67" s="7" t="n">
        <v>13146</v>
      </c>
      <c r="I67" s="7" t="n">
        <v>11127</v>
      </c>
      <c r="J67" s="7" t="n">
        <v>11751</v>
      </c>
      <c r="K67" s="7" t="n">
        <v>10152</v>
      </c>
      <c r="L67" s="7" t="n">
        <v>9808</v>
      </c>
      <c r="M67" s="7" t="n">
        <v>10000</v>
      </c>
    </row>
    <row r="68">
      <c r="A68" s="4" t="inlineStr">
        <is>
          <t>S&amp;P 500 Managed Risk Index - Mode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 Value</t>
        </is>
      </c>
      <c r="B70" s="7" t="n">
        <v>10000</v>
      </c>
      <c r="C70" s="7" t="n">
        <v>21347</v>
      </c>
      <c r="D70" s="7" t="n">
        <v>18337</v>
      </c>
      <c r="E70" s="7" t="n">
        <v>15698</v>
      </c>
      <c r="F70" s="7" t="n">
        <v>18072</v>
      </c>
      <c r="G70" s="7" t="n">
        <v>15352</v>
      </c>
      <c r="H70" s="7" t="n">
        <v>14370</v>
      </c>
      <c r="I70" s="7" t="n">
        <v>12041</v>
      </c>
      <c r="J70" s="7" t="n">
        <v>12303</v>
      </c>
      <c r="K70" s="7" t="n">
        <v>10604</v>
      </c>
      <c r="L70" s="7" t="n">
        <v>9885</v>
      </c>
      <c r="M70" s="7" t="n">
        <v>10000</v>
      </c>
    </row>
    <row r="71">
      <c r="A71" s="4" t="inlineStr">
        <is>
          <t>S&amp;P Global Managed Risk LargeMidCap Index - Moderate Aggressiv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ccount Value</t>
        </is>
      </c>
      <c r="B73" s="7" t="n">
        <v>10000</v>
      </c>
      <c r="C73" s="7" t="n">
        <v>18737</v>
      </c>
      <c r="D73" s="7" t="n">
        <v>16486</v>
      </c>
      <c r="E73" s="7" t="n">
        <v>13984</v>
      </c>
      <c r="F73" s="7" t="n">
        <v>16534</v>
      </c>
      <c r="G73" s="7" t="n">
        <v>14441</v>
      </c>
      <c r="H73" s="7" t="n">
        <v>13479</v>
      </c>
      <c r="I73" s="7" t="n">
        <v>11112</v>
      </c>
      <c r="J73" s="7" t="n">
        <v>11954</v>
      </c>
      <c r="K73" s="7" t="n">
        <v>9946</v>
      </c>
      <c r="L73" s="7" t="n">
        <v>9667</v>
      </c>
      <c r="M73" s="7" t="n">
        <v>10000</v>
      </c>
    </row>
    <row r="74">
      <c r="A74" s="4" t="inlineStr">
        <is>
          <t>S&amp;P Global Managed Risk LargeMidCap Index - Moderate Conservativ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ccount Value</t>
        </is>
      </c>
      <c r="B76" s="7" t="n">
        <v>10000</v>
      </c>
      <c r="C76" s="7" t="n">
        <v>16868</v>
      </c>
      <c r="D76" s="7" t="n">
        <v>15234</v>
      </c>
      <c r="E76" s="7" t="n">
        <v>13310</v>
      </c>
      <c r="F76" s="7" t="n">
        <v>15543</v>
      </c>
      <c r="G76" s="7" t="n">
        <v>14081</v>
      </c>
      <c r="H76" s="7" t="n">
        <v>13146</v>
      </c>
      <c r="I76" s="7" t="n">
        <v>11127</v>
      </c>
      <c r="J76" s="7" t="n">
        <v>11751</v>
      </c>
      <c r="K76" s="7" t="n">
        <v>10152</v>
      </c>
      <c r="L76" s="7" t="n">
        <v>9808</v>
      </c>
      <c r="M76" s="7" t="n">
        <v>10000</v>
      </c>
    </row>
    <row r="77">
      <c r="A77" s="4" t="inlineStr">
        <is>
          <t>S&amp;P Global Managed Risk LargeMidCap Index - Mode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ccount Value</t>
        </is>
      </c>
      <c r="B79" s="7" t="n">
        <v>10000</v>
      </c>
      <c r="C79" s="7" t="n">
        <v>17786</v>
      </c>
      <c r="D79" s="7" t="n">
        <v>15857</v>
      </c>
      <c r="E79" s="7" t="n">
        <v>13644</v>
      </c>
      <c r="F79" s="7" t="n">
        <v>16010</v>
      </c>
      <c r="G79" s="7" t="n">
        <v>14241</v>
      </c>
      <c r="H79" s="7" t="n">
        <v>13296</v>
      </c>
      <c r="I79" s="7" t="n">
        <v>11110</v>
      </c>
      <c r="J79" s="7" t="n">
        <v>11839</v>
      </c>
      <c r="K79" s="7" t="n">
        <v>10037</v>
      </c>
      <c r="L79" s="7" t="n">
        <v>9731</v>
      </c>
      <c r="M79" s="7" t="n">
        <v>10000</v>
      </c>
    </row>
    <row r="80">
      <c r="A80" s="4" t="inlineStr">
        <is>
          <t>S&amp;P 500 Managed Risk Index - Moderate Conservativ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ount Value</t>
        </is>
      </c>
      <c r="B82" s="5" t="n">
        <v>10000</v>
      </c>
      <c r="C82" s="5" t="n">
        <v>19875</v>
      </c>
      <c r="D82" s="5" t="n">
        <v>17385</v>
      </c>
      <c r="E82" s="5" t="n">
        <v>15105</v>
      </c>
      <c r="F82" s="5" t="n">
        <v>17349</v>
      </c>
      <c r="G82" s="5" t="n">
        <v>15084</v>
      </c>
      <c r="H82" s="5" t="n">
        <v>14089</v>
      </c>
      <c r="I82" s="5" t="n">
        <v>11920</v>
      </c>
      <c r="J82" s="5" t="n">
        <v>12148</v>
      </c>
      <c r="K82" s="5" t="n">
        <v>10644</v>
      </c>
      <c r="L82" s="5" t="n">
        <v>9942</v>
      </c>
      <c r="M82" s="5" t="n">
        <v>10000</v>
      </c>
    </row>
  </sheetData>
  <mergeCells count="2">
    <mergeCell ref="A1:A2"/>
    <mergeCell ref="C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7" customWidth="1" min="15" max="15"/>
  </cols>
  <sheetData>
    <row r="1">
      <c r="A1" s="1" t="inlineStr">
        <is>
          <t>Shareholder Report, Average Annual Return (Details)</t>
        </is>
      </c>
      <c r="B1" s="2" t="inlineStr">
        <is>
          <t>8 Months Ended</t>
        </is>
      </c>
      <c r="C1" s="2" t="inlineStr">
        <is>
          <t>12 Months Ended</t>
        </is>
      </c>
      <c r="N1" s="2" t="inlineStr">
        <is>
          <t>60 Months Ended</t>
        </is>
      </c>
      <c r="O1" s="2" t="inlineStr">
        <is>
          <t>120 Months Ended</t>
        </is>
      </c>
    </row>
    <row r="2">
      <c r="B2" s="2" t="inlineStr">
        <is>
          <t>Dec. 31, 2014</t>
        </is>
      </c>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c r="M2" s="2" t="inlineStr">
        <is>
          <t>Dec. 31, 2014</t>
        </is>
      </c>
      <c r="N2" s="2" t="inlineStr">
        <is>
          <t>Dec. 31, 2024</t>
        </is>
      </c>
      <c r="O2" s="2" t="inlineStr">
        <is>
          <t>Dec. 31, 2024</t>
        </is>
      </c>
    </row>
    <row r="3">
      <c r="A3" s="4" t="inlineStr">
        <is>
          <t>C00013070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 xml:space="preserve"> </t>
        </is>
      </c>
      <c r="C5" s="4" t="inlineStr">
        <is>
          <t>12/31/24</t>
        </is>
      </c>
      <c r="D5" s="4" t="inlineStr">
        <is>
          <t>12/31/23</t>
        </is>
      </c>
      <c r="E5" s="4" t="inlineStr">
        <is>
          <t>12/31/22</t>
        </is>
      </c>
      <c r="F5" s="4" t="inlineStr">
        <is>
          <t>12/31/21</t>
        </is>
      </c>
      <c r="G5" s="4" t="inlineStr">
        <is>
          <t>12/31/20</t>
        </is>
      </c>
      <c r="H5" s="4" t="inlineStr">
        <is>
          <t>12/31/19</t>
        </is>
      </c>
      <c r="I5" s="4" t="inlineStr">
        <is>
          <t>12/31/18</t>
        </is>
      </c>
      <c r="J5" s="4" t="inlineStr">
        <is>
          <t>12/31/17</t>
        </is>
      </c>
      <c r="K5" s="4" t="inlineStr">
        <is>
          <t>12/31/16</t>
        </is>
      </c>
      <c r="L5" s="4" t="inlineStr">
        <is>
          <t>12/31/15</t>
        </is>
      </c>
      <c r="M5" s="4" t="inlineStr">
        <is>
          <t>12/31/14</t>
        </is>
      </c>
      <c r="N5" s="4" t="inlineStr">
        <is>
          <t xml:space="preserve"> </t>
        </is>
      </c>
      <c r="O5" s="4" t="inlineStr">
        <is>
          <t xml:space="preserve"> </t>
        </is>
      </c>
    </row>
    <row r="6">
      <c r="A6" s="4" t="inlineStr">
        <is>
          <t>C00013071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ine Graph and Table Measure Name</t>
        </is>
      </c>
      <c r="B8" s="4" t="inlineStr">
        <is>
          <t xml:space="preserve"> </t>
        </is>
      </c>
      <c r="C8" s="4" t="inlineStr">
        <is>
          <t>12/31/24</t>
        </is>
      </c>
      <c r="D8" s="4" t="inlineStr">
        <is>
          <t>12/31/23</t>
        </is>
      </c>
      <c r="E8" s="4" t="inlineStr">
        <is>
          <t>12/31/22</t>
        </is>
      </c>
      <c r="F8" s="4" t="inlineStr">
        <is>
          <t>12/31/21</t>
        </is>
      </c>
      <c r="G8" s="4" t="inlineStr">
        <is>
          <t>12/31/20</t>
        </is>
      </c>
      <c r="H8" s="4" t="inlineStr">
        <is>
          <t>12/31/19</t>
        </is>
      </c>
      <c r="I8" s="4" t="inlineStr">
        <is>
          <t>12/31/18</t>
        </is>
      </c>
      <c r="J8" s="4" t="inlineStr">
        <is>
          <t>12/31/17</t>
        </is>
      </c>
      <c r="K8" s="4" t="inlineStr">
        <is>
          <t>12/31/16</t>
        </is>
      </c>
      <c r="L8" s="4" t="inlineStr">
        <is>
          <t>12/31/15</t>
        </is>
      </c>
      <c r="M8" s="4" t="inlineStr">
        <is>
          <t>12/31/14</t>
        </is>
      </c>
      <c r="N8" s="4" t="inlineStr">
        <is>
          <t xml:space="preserve"> </t>
        </is>
      </c>
      <c r="O8" s="4" t="inlineStr">
        <is>
          <t xml:space="preserve"> </t>
        </is>
      </c>
    </row>
    <row r="9">
      <c r="A9" s="4" t="inlineStr">
        <is>
          <t>C00013071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ine Graph and Table Measure Name</t>
        </is>
      </c>
      <c r="B11" s="4" t="inlineStr">
        <is>
          <t xml:space="preserve"> </t>
        </is>
      </c>
      <c r="C11" s="4" t="inlineStr">
        <is>
          <t>12/31/24</t>
        </is>
      </c>
      <c r="D11" s="4" t="inlineStr">
        <is>
          <t>12/31/23</t>
        </is>
      </c>
      <c r="E11" s="4" t="inlineStr">
        <is>
          <t>12/31/22</t>
        </is>
      </c>
      <c r="F11" s="4" t="inlineStr">
        <is>
          <t>12/31/21</t>
        </is>
      </c>
      <c r="G11" s="4" t="inlineStr">
        <is>
          <t>12/31/20</t>
        </is>
      </c>
      <c r="H11" s="4" t="inlineStr">
        <is>
          <t>12/31/19</t>
        </is>
      </c>
      <c r="I11" s="4" t="inlineStr">
        <is>
          <t>12/31/18</t>
        </is>
      </c>
      <c r="J11" s="4" t="inlineStr">
        <is>
          <t>12/31/17</t>
        </is>
      </c>
      <c r="K11" s="4" t="inlineStr">
        <is>
          <t>12/31/16</t>
        </is>
      </c>
      <c r="L11" s="4" t="inlineStr">
        <is>
          <t>12/31/15</t>
        </is>
      </c>
      <c r="M11" s="4" t="inlineStr">
        <is>
          <t>12/31/14</t>
        </is>
      </c>
      <c r="N11" s="4" t="inlineStr">
        <is>
          <t xml:space="preserve"> </t>
        </is>
      </c>
      <c r="O11" s="4" t="inlineStr">
        <is>
          <t xml:space="preserve"> </t>
        </is>
      </c>
    </row>
    <row r="12">
      <c r="A12" s="4" t="inlineStr">
        <is>
          <t>C000141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B14" s="4" t="inlineStr">
        <is>
          <t>12/31/14</t>
        </is>
      </c>
      <c r="C14" s="4" t="inlineStr">
        <is>
          <t>12/31/24</t>
        </is>
      </c>
      <c r="D14" s="4" t="inlineStr">
        <is>
          <t>12/31/23</t>
        </is>
      </c>
      <c r="E14" s="4" t="inlineStr">
        <is>
          <t>12/31/22</t>
        </is>
      </c>
      <c r="F14" s="4" t="inlineStr">
        <is>
          <t>12/31/21</t>
        </is>
      </c>
      <c r="G14" s="4" t="inlineStr">
        <is>
          <t>12/31/20</t>
        </is>
      </c>
      <c r="H14" s="4" t="inlineStr">
        <is>
          <t>12/31/19</t>
        </is>
      </c>
      <c r="I14" s="4" t="inlineStr">
        <is>
          <t>12/31/18</t>
        </is>
      </c>
      <c r="J14" s="4" t="inlineStr">
        <is>
          <t>12/31/17</t>
        </is>
      </c>
      <c r="K14" s="4" t="inlineStr">
        <is>
          <t>12/31/16</t>
        </is>
      </c>
      <c r="L14" s="4" t="inlineStr">
        <is>
          <t>12/31/15</t>
        </is>
      </c>
      <c r="M14" s="4" t="inlineStr">
        <is>
          <t xml:space="preserve"> </t>
        </is>
      </c>
      <c r="N14" s="4" t="inlineStr">
        <is>
          <t xml:space="preserve"> </t>
        </is>
      </c>
      <c r="O14" s="4" t="inlineStr">
        <is>
          <t xml:space="preserve"> </t>
        </is>
      </c>
    </row>
    <row r="15">
      <c r="A15" s="4" t="inlineStr">
        <is>
          <t>C0001410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12/31/14</t>
        </is>
      </c>
      <c r="C17" s="4" t="inlineStr">
        <is>
          <t>12/31/24</t>
        </is>
      </c>
      <c r="D17" s="4" t="inlineStr">
        <is>
          <t>12/31/23</t>
        </is>
      </c>
      <c r="E17" s="4" t="inlineStr">
        <is>
          <t>12/31/22</t>
        </is>
      </c>
      <c r="F17" s="4" t="inlineStr">
        <is>
          <t>12/31/21</t>
        </is>
      </c>
      <c r="G17" s="4" t="inlineStr">
        <is>
          <t>12/31/20</t>
        </is>
      </c>
      <c r="H17" s="4" t="inlineStr">
        <is>
          <t>12/31/19</t>
        </is>
      </c>
      <c r="I17" s="4" t="inlineStr">
        <is>
          <t>12/31/18</t>
        </is>
      </c>
      <c r="J17" s="4" t="inlineStr">
        <is>
          <t>12/31/17</t>
        </is>
      </c>
      <c r="K17" s="4" t="inlineStr">
        <is>
          <t>12/31/16</t>
        </is>
      </c>
      <c r="L17" s="4" t="inlineStr">
        <is>
          <t>12/31/15</t>
        </is>
      </c>
      <c r="M17" s="4" t="inlineStr">
        <is>
          <t xml:space="preserve"> </t>
        </is>
      </c>
      <c r="N17" s="4" t="inlineStr">
        <is>
          <t xml:space="preserve"> </t>
        </is>
      </c>
      <c r="O17" s="4" t="inlineStr">
        <is>
          <t xml:space="preserve"> </t>
        </is>
      </c>
    </row>
    <row r="18">
      <c r="A18" s="4" t="inlineStr">
        <is>
          <t>C0001410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B20" s="4" t="inlineStr">
        <is>
          <t>12/31/14</t>
        </is>
      </c>
      <c r="C20" s="4" t="inlineStr">
        <is>
          <t>12/31/24</t>
        </is>
      </c>
      <c r="D20" s="4" t="inlineStr">
        <is>
          <t>12/31/23</t>
        </is>
      </c>
      <c r="E20" s="4" t="inlineStr">
        <is>
          <t>12/31/22</t>
        </is>
      </c>
      <c r="F20" s="4" t="inlineStr">
        <is>
          <t>12/31/21</t>
        </is>
      </c>
      <c r="G20" s="4" t="inlineStr">
        <is>
          <t>12/31/20</t>
        </is>
      </c>
      <c r="H20" s="4" t="inlineStr">
        <is>
          <t>12/31/19</t>
        </is>
      </c>
      <c r="I20" s="4" t="inlineStr">
        <is>
          <t>12/31/18</t>
        </is>
      </c>
      <c r="J20" s="4" t="inlineStr">
        <is>
          <t>12/31/17</t>
        </is>
      </c>
      <c r="K20" s="4" t="inlineStr">
        <is>
          <t>12/31/16</t>
        </is>
      </c>
      <c r="L20" s="4" t="inlineStr">
        <is>
          <t>12/31/15</t>
        </is>
      </c>
      <c r="M20" s="4" t="inlineStr">
        <is>
          <t xml:space="preserve"> </t>
        </is>
      </c>
      <c r="N20" s="4" t="inlineStr">
        <is>
          <t xml:space="preserve"> </t>
        </is>
      </c>
      <c r="O20" s="4" t="inlineStr">
        <is>
          <t xml:space="preserve"> </t>
        </is>
      </c>
    </row>
    <row r="21">
      <c r="A21" s="4" t="inlineStr">
        <is>
          <t>C00013071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B23" s="4" t="inlineStr">
        <is>
          <t xml:space="preserve"> </t>
        </is>
      </c>
      <c r="C23" s="4" t="inlineStr">
        <is>
          <t>12/31/24</t>
        </is>
      </c>
      <c r="D23" s="4" t="inlineStr">
        <is>
          <t>12/31/23</t>
        </is>
      </c>
      <c r="E23" s="4" t="inlineStr">
        <is>
          <t>12/31/22</t>
        </is>
      </c>
      <c r="F23" s="4" t="inlineStr">
        <is>
          <t>12/31/21</t>
        </is>
      </c>
      <c r="G23" s="4" t="inlineStr">
        <is>
          <t>12/31/20</t>
        </is>
      </c>
      <c r="H23" s="4" t="inlineStr">
        <is>
          <t>12/31/19</t>
        </is>
      </c>
      <c r="I23" s="4" t="inlineStr">
        <is>
          <t>12/31/18</t>
        </is>
      </c>
      <c r="J23" s="4" t="inlineStr">
        <is>
          <t>12/31/17</t>
        </is>
      </c>
      <c r="K23" s="4" t="inlineStr">
        <is>
          <t>12/31/16</t>
        </is>
      </c>
      <c r="L23" s="4" t="inlineStr">
        <is>
          <t>12/31/15</t>
        </is>
      </c>
      <c r="M23" s="4" t="inlineStr">
        <is>
          <t>12/31/14</t>
        </is>
      </c>
      <c r="N23" s="4" t="inlineStr">
        <is>
          <t xml:space="preserve"> </t>
        </is>
      </c>
      <c r="O23" s="4" t="inlineStr">
        <is>
          <t xml:space="preserve"> </t>
        </is>
      </c>
    </row>
    <row r="24">
      <c r="A24" s="4" t="inlineStr">
        <is>
          <t>C00013071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ine Graph and Table Measure Name</t>
        </is>
      </c>
      <c r="B26" s="4" t="inlineStr">
        <is>
          <t xml:space="preserve"> </t>
        </is>
      </c>
      <c r="C26" s="4" t="inlineStr">
        <is>
          <t>12/31/24</t>
        </is>
      </c>
      <c r="D26" s="4" t="inlineStr">
        <is>
          <t>12/31/23</t>
        </is>
      </c>
      <c r="E26" s="4" t="inlineStr">
        <is>
          <t>12/31/22</t>
        </is>
      </c>
      <c r="F26" s="4" t="inlineStr">
        <is>
          <t>12/31/21</t>
        </is>
      </c>
      <c r="G26" s="4" t="inlineStr">
        <is>
          <t>12/31/20</t>
        </is>
      </c>
      <c r="H26" s="4" t="inlineStr">
        <is>
          <t>12/31/19</t>
        </is>
      </c>
      <c r="I26" s="4" t="inlineStr">
        <is>
          <t>12/31/18</t>
        </is>
      </c>
      <c r="J26" s="4" t="inlineStr">
        <is>
          <t>12/31/17</t>
        </is>
      </c>
      <c r="K26" s="4" t="inlineStr">
        <is>
          <t>12/31/16</t>
        </is>
      </c>
      <c r="L26" s="4" t="inlineStr">
        <is>
          <t>12/31/15</t>
        </is>
      </c>
      <c r="M26" s="4" t="inlineStr">
        <is>
          <t>12/31/14</t>
        </is>
      </c>
      <c r="N26" s="4" t="inlineStr">
        <is>
          <t xml:space="preserve"> </t>
        </is>
      </c>
      <c r="O26" s="4" t="inlineStr">
        <is>
          <t xml:space="preserve"> </t>
        </is>
      </c>
    </row>
    <row r="27">
      <c r="A27" s="4" t="inlineStr">
        <is>
          <t>Without Sales Load [Member] | C00013070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verage Annual Return, Percent</t>
        </is>
      </c>
      <c r="B29" s="4" t="inlineStr">
        <is>
          <t xml:space="preserve"> </t>
        </is>
      </c>
      <c r="C29" s="6" t="n">
        <v>0.11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0.0536</v>
      </c>
      <c r="O29" s="6" t="n">
        <v>0.0551</v>
      </c>
    </row>
    <row r="30">
      <c r="A30" s="4" t="inlineStr">
        <is>
          <t>Without Sales Load [Member] | C00013071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verage Annual Return, Percent</t>
        </is>
      </c>
      <c r="B32" s="4" t="inlineStr">
        <is>
          <t xml:space="preserve"> </t>
        </is>
      </c>
      <c r="C32" s="6" t="n">
        <v>0.084599999999999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0.0389</v>
      </c>
      <c r="O32" s="6" t="n">
        <v>0.041</v>
      </c>
    </row>
    <row r="33">
      <c r="A33" s="4" t="inlineStr">
        <is>
          <t>Without Sales Load [Member] | C00013071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verage Annual Return, Percent</t>
        </is>
      </c>
      <c r="B35" s="4" t="inlineStr">
        <is>
          <t xml:space="preserve"> </t>
        </is>
      </c>
      <c r="C35" s="6" t="n">
        <v>0.102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0.049</v>
      </c>
      <c r="O35" s="6" t="n">
        <v>0.0391</v>
      </c>
    </row>
    <row r="36">
      <c r="A36" s="4" t="inlineStr">
        <is>
          <t>Without Sales Load [Member] | C000141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verage Annual Return, Percent</t>
        </is>
      </c>
      <c r="B38" s="4" t="inlineStr">
        <is>
          <t xml:space="preserve"> </t>
        </is>
      </c>
      <c r="C38" s="6" t="n">
        <v>0.069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0.0488</v>
      </c>
      <c r="O38" s="6" t="n">
        <v>0.0541</v>
      </c>
    </row>
    <row r="39">
      <c r="A39" s="4" t="inlineStr">
        <is>
          <t>Without Sales Load [Member] | C00014102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verage Annual Return, Percent</t>
        </is>
      </c>
      <c r="B41" s="4" t="inlineStr">
        <is>
          <t xml:space="preserve"> </t>
        </is>
      </c>
      <c r="C41" s="6" t="n">
        <v>0.125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0.0608</v>
      </c>
      <c r="O41" s="6" t="n">
        <v>0.0521</v>
      </c>
    </row>
    <row r="42">
      <c r="A42" s="4" t="inlineStr">
        <is>
          <t>Without Sales Load [Member] | C00014102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verage Annual Return, Percent</t>
        </is>
      </c>
      <c r="B44" s="4" t="inlineStr">
        <is>
          <t xml:space="preserve"> </t>
        </is>
      </c>
      <c r="C44" s="6" t="n">
        <v>0.10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8" t="n">
        <v>0.05</v>
      </c>
      <c r="O44" s="6" t="n">
        <v>0.0485</v>
      </c>
    </row>
    <row r="45">
      <c r="A45" s="4" t="inlineStr">
        <is>
          <t>Without Sales Load [Member] | C00013071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verage Annual Return, Percent</t>
        </is>
      </c>
      <c r="B47" s="4" t="inlineStr">
        <is>
          <t xml:space="preserve"> </t>
        </is>
      </c>
      <c r="C47" s="6" t="n">
        <v>0.121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0.0514</v>
      </c>
      <c r="O47" s="6" t="n">
        <v>0.0546</v>
      </c>
    </row>
    <row r="48">
      <c r="A48" s="4" t="inlineStr">
        <is>
          <t>Without Sales Load [Member] | C00013071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verage Annual Return, Percent</t>
        </is>
      </c>
      <c r="B50" s="4" t="inlineStr">
        <is>
          <t xml:space="preserve"> </t>
        </is>
      </c>
      <c r="C50" s="6" t="n">
        <v>0.123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0.0585</v>
      </c>
      <c r="O50" s="6" t="n">
        <v>0.0611</v>
      </c>
    </row>
    <row r="51">
      <c r="A51" s="4" t="inlineStr">
        <is>
          <t>MSCI World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verage Annual Return, Percent</t>
        </is>
      </c>
      <c r="B53" s="4" t="inlineStr">
        <is>
          <t xml:space="preserve"> </t>
        </is>
      </c>
      <c r="C53" s="6" t="n">
        <v>0.186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0.1117</v>
      </c>
      <c r="O53" s="6" t="n">
        <v>0.09950000000000001</v>
      </c>
    </row>
    <row r="54">
      <c r="A54" s="4" t="inlineStr">
        <is>
          <t>MSCI World Inde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verage Annual Return, Percent</t>
        </is>
      </c>
      <c r="B56" s="4" t="inlineStr">
        <is>
          <t xml:space="preserve"> </t>
        </is>
      </c>
      <c r="C56" s="6" t="n">
        <v>0.186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0.1117</v>
      </c>
      <c r="O56" s="6" t="n">
        <v>0.09950000000000001</v>
      </c>
    </row>
    <row r="57">
      <c r="A57" s="4" t="inlineStr">
        <is>
          <t>MSCI ACWI Inde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verage Annual Return, Percent</t>
        </is>
      </c>
      <c r="B59" s="4" t="inlineStr">
        <is>
          <t xml:space="preserve"> </t>
        </is>
      </c>
      <c r="C59" s="6" t="n">
        <v>0.174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0.1006</v>
      </c>
      <c r="O59" s="6" t="n">
        <v>0.09229999999999999</v>
      </c>
    </row>
    <row r="60">
      <c r="A60" s="4" t="inlineStr">
        <is>
          <t>S&amp;P 500® Inde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verage Annual Return, Percent</t>
        </is>
      </c>
      <c r="B62" s="4" t="inlineStr">
        <is>
          <t xml:space="preserve"> </t>
        </is>
      </c>
      <c r="C62" s="6" t="n">
        <v>0.250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0.1453</v>
      </c>
      <c r="O62" s="6" t="n">
        <v>0.131</v>
      </c>
    </row>
    <row r="63">
      <c r="A63" s="4" t="inlineStr">
        <is>
          <t>S&amp;P 5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verage Annual Return, Percent</t>
        </is>
      </c>
      <c r="B65" s="4" t="inlineStr">
        <is>
          <t xml:space="preserve"> </t>
        </is>
      </c>
      <c r="C65" s="6" t="n">
        <v>0.250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0.1453</v>
      </c>
      <c r="O65" s="6" t="n">
        <v>0.131</v>
      </c>
    </row>
    <row r="66">
      <c r="A66" s="4" t="inlineStr">
        <is>
          <t>MSCI World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verage Annual Return, Percent</t>
        </is>
      </c>
      <c r="B68" s="4" t="inlineStr">
        <is>
          <t xml:space="preserve"> </t>
        </is>
      </c>
      <c r="C68" s="6" t="n">
        <v>0.186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0.1117</v>
      </c>
      <c r="O68" s="6" t="n">
        <v>0.09950000000000001</v>
      </c>
    </row>
    <row r="69">
      <c r="A69" s="4" t="inlineStr">
        <is>
          <t>MSCI World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verage Annual Return, Percent</t>
        </is>
      </c>
      <c r="B71" s="4" t="inlineStr">
        <is>
          <t xml:space="preserve"> </t>
        </is>
      </c>
      <c r="C71" s="6" t="n">
        <v>0.186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0.1117</v>
      </c>
      <c r="O71" s="6" t="n">
        <v>0.09950000000000001</v>
      </c>
    </row>
    <row r="72">
      <c r="A72" s="4" t="inlineStr">
        <is>
          <t>MSCI World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verage Annual Return, Percent</t>
        </is>
      </c>
      <c r="B74" s="4" t="inlineStr">
        <is>
          <t xml:space="preserve"> </t>
        </is>
      </c>
      <c r="C74" s="6" t="n">
        <v>0.186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0.1117</v>
      </c>
      <c r="O74" s="6" t="n">
        <v>0.09950000000000001</v>
      </c>
    </row>
    <row r="75">
      <c r="A75" s="4" t="inlineStr">
        <is>
          <t>S&amp;P Global Managed Risk LargeMidCap Index - Moderate Conservativ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verage Annual Return, Percent</t>
        </is>
      </c>
      <c r="B77" s="4" t="inlineStr">
        <is>
          <t xml:space="preserve"> </t>
        </is>
      </c>
      <c r="C77" s="6" t="n">
        <v>0.107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0.0511</v>
      </c>
      <c r="O77" s="6" t="n">
        <v>0.0537</v>
      </c>
    </row>
    <row r="78">
      <c r="A78" s="4" t="inlineStr">
        <is>
          <t>S&amp;P Global Managed Risk LargeMidCap Index - Conservativ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verage Annual Return, Percent</t>
        </is>
      </c>
      <c r="B80" s="4" t="inlineStr">
        <is>
          <t xml:space="preserve"> </t>
        </is>
      </c>
      <c r="C80" s="6" t="n">
        <v>0.0918000000000000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0.0418</v>
      </c>
      <c r="O80" s="6" t="n">
        <v>0.0476</v>
      </c>
    </row>
    <row r="81">
      <c r="A81" s="4" t="inlineStr">
        <is>
          <t>S&amp;P Global Managed Risk LargeMidCap Index - Moderate Conservativ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verage Annual Return, Percent</t>
        </is>
      </c>
      <c r="B83" s="4" t="inlineStr">
        <is>
          <t xml:space="preserve"> </t>
        </is>
      </c>
      <c r="C83" s="6" t="n">
        <v>0.107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0.0511</v>
      </c>
      <c r="O83" s="6" t="n">
        <v>0.0537</v>
      </c>
    </row>
    <row r="84">
      <c r="A84" s="4" t="inlineStr">
        <is>
          <t>S&amp;P 500 Managed Risk Index - Mode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verage Annual Return, Percent</t>
        </is>
      </c>
      <c r="B86" s="4" t="inlineStr">
        <is>
          <t xml:space="preserve"> </t>
        </is>
      </c>
      <c r="C86" s="6" t="n">
        <v>0.164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0.0824</v>
      </c>
      <c r="O86" s="6" t="n">
        <v>0.0788</v>
      </c>
    </row>
    <row r="87">
      <c r="A87" s="4" t="inlineStr">
        <is>
          <t>S&amp;P Global Managed Risk LargeMidCap Index - Moderate Aggressiv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verage Annual Return, Percent</t>
        </is>
      </c>
      <c r="B89" s="4" t="inlineStr">
        <is>
          <t xml:space="preserve"> </t>
        </is>
      </c>
      <c r="C89" s="6" t="n">
        <v>0.136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0.06809999999999999</v>
      </c>
      <c r="O89" s="6" t="n">
        <v>0.0648</v>
      </c>
    </row>
    <row r="90">
      <c r="A90" s="4" t="inlineStr">
        <is>
          <t>S&amp;P Global Managed Risk LargeMidCap Index - Moderate Conservativ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verage Annual Return, Percent</t>
        </is>
      </c>
      <c r="B92" s="4" t="inlineStr">
        <is>
          <t xml:space="preserve"> </t>
        </is>
      </c>
      <c r="C92" s="6" t="n">
        <v>0.1072</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0.0511</v>
      </c>
      <c r="O92" s="6" t="n">
        <v>0.0537</v>
      </c>
    </row>
    <row r="93">
      <c r="A93" s="4" t="inlineStr">
        <is>
          <t>S&amp;P Global Managed Risk LargeMidCap Index - Mode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verage Annual Return, Percent</t>
        </is>
      </c>
      <c r="B95" s="4" t="inlineStr">
        <is>
          <t xml:space="preserve"> </t>
        </is>
      </c>
      <c r="C95" s="6" t="n">
        <v>0.1217</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0.0599</v>
      </c>
      <c r="O95" s="6" t="n">
        <v>0.0593</v>
      </c>
    </row>
    <row r="96">
      <c r="A96" s="4" t="inlineStr">
        <is>
          <t>S&amp;P 500 Managed Risk Index - Moderate Conservativ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verage Annual Return, Percent</t>
        </is>
      </c>
      <c r="B98" s="4" t="inlineStr">
        <is>
          <t xml:space="preserve"> </t>
        </is>
      </c>
      <c r="C98" s="6" t="n">
        <v>0.1432</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0.0712</v>
      </c>
      <c r="O98" s="6" t="n">
        <v>0.0711</v>
      </c>
    </row>
  </sheetData>
  <mergeCells count="2">
    <mergeCell ref="A1:A2"/>
    <mergeCell ref="C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63" customWidth="1" min="1" max="1"/>
    <col width="14" customWidth="1" min="2" max="2"/>
  </cols>
  <sheetData>
    <row r="1">
      <c r="A1" s="1" t="inlineStr">
        <is>
          <t>Shareholder Report, Holdings (Details)</t>
        </is>
      </c>
      <c r="B1" s="2" t="inlineStr">
        <is>
          <t>Dec. 31, 2024</t>
        </is>
      </c>
    </row>
    <row r="2">
      <c r="A2" s="4" t="inlineStr">
        <is>
          <t>C000130709 | Variable Insurance Trusts - Equity Funds</t>
        </is>
      </c>
      <c r="B2" s="4" t="inlineStr">
        <is>
          <t xml:space="preserve"> </t>
        </is>
      </c>
    </row>
    <row r="3">
      <c r="A3" s="3" t="inlineStr">
        <is>
          <t>Holdings [Line Items]</t>
        </is>
      </c>
      <c r="B3" s="4" t="inlineStr">
        <is>
          <t xml:space="preserve"> </t>
        </is>
      </c>
    </row>
    <row r="4">
      <c r="A4" s="4" t="inlineStr">
        <is>
          <t>Percent of Net Asset Value</t>
        </is>
      </c>
      <c r="B4" s="8" t="n">
        <v>0.51</v>
      </c>
    </row>
    <row r="5">
      <c r="A5" s="4" t="inlineStr">
        <is>
          <t>C000130709 | Variable Insurance Trusts - Debt Funds</t>
        </is>
      </c>
      <c r="B5" s="4" t="inlineStr">
        <is>
          <t xml:space="preserve"> </t>
        </is>
      </c>
    </row>
    <row r="6">
      <c r="A6" s="3" t="inlineStr">
        <is>
          <t>Holdings [Line Items]</t>
        </is>
      </c>
      <c r="B6" s="4" t="inlineStr">
        <is>
          <t xml:space="preserve"> </t>
        </is>
      </c>
    </row>
    <row r="7">
      <c r="A7" s="4" t="inlineStr">
        <is>
          <t>Percent of Net Asset Value</t>
        </is>
      </c>
      <c r="B7" s="6" t="n">
        <v>0.359</v>
      </c>
    </row>
    <row r="8">
      <c r="A8" s="4" t="inlineStr">
        <is>
          <t>C000130709 | Mutual Funds</t>
        </is>
      </c>
      <c r="B8" s="4" t="inlineStr">
        <is>
          <t xml:space="preserve"> </t>
        </is>
      </c>
    </row>
    <row r="9">
      <c r="A9" s="3" t="inlineStr">
        <is>
          <t>Holdings [Line Items]</t>
        </is>
      </c>
      <c r="B9" s="4" t="inlineStr">
        <is>
          <t xml:space="preserve"> </t>
        </is>
      </c>
    </row>
    <row r="10">
      <c r="A10" s="4" t="inlineStr">
        <is>
          <t>Percent of Net Asset Value</t>
        </is>
      </c>
      <c r="B10" s="6" t="n">
        <v>0.08400000000000001</v>
      </c>
    </row>
    <row r="11">
      <c r="A11" s="4" t="inlineStr">
        <is>
          <t>C000130709 | Short-Term Investments</t>
        </is>
      </c>
      <c r="B11" s="4" t="inlineStr">
        <is>
          <t xml:space="preserve"> </t>
        </is>
      </c>
    </row>
    <row r="12">
      <c r="A12" s="3" t="inlineStr">
        <is>
          <t>Holdings [Line Items]</t>
        </is>
      </c>
      <c r="B12" s="4" t="inlineStr">
        <is>
          <t xml:space="preserve"> </t>
        </is>
      </c>
    </row>
    <row r="13">
      <c r="A13" s="4" t="inlineStr">
        <is>
          <t>Percent of Net Asset Value</t>
        </is>
      </c>
      <c r="B13" s="6" t="n">
        <v>0.047</v>
      </c>
    </row>
    <row r="14">
      <c r="A14" s="4" t="inlineStr">
        <is>
          <t>C000130709 | Other Liabilities Less Assets - Net</t>
        </is>
      </c>
      <c r="B14" s="4" t="inlineStr">
        <is>
          <t xml:space="preserve"> </t>
        </is>
      </c>
    </row>
    <row r="15">
      <c r="A15" s="3" t="inlineStr">
        <is>
          <t>Holdings [Line Items]</t>
        </is>
      </c>
      <c r="B15" s="4" t="inlineStr">
        <is>
          <t xml:space="preserve"> </t>
        </is>
      </c>
    </row>
    <row r="16">
      <c r="A16" s="4" t="inlineStr">
        <is>
          <t>Percent of Net Asset Value</t>
        </is>
      </c>
      <c r="B16" s="8" t="n">
        <v>0</v>
      </c>
    </row>
    <row r="17">
      <c r="A17" s="4" t="inlineStr">
        <is>
          <t>C000130712 | Short-Term Investments</t>
        </is>
      </c>
      <c r="B17" s="4" t="inlineStr">
        <is>
          <t xml:space="preserve"> </t>
        </is>
      </c>
    </row>
    <row r="18">
      <c r="A18" s="3" t="inlineStr">
        <is>
          <t>Holdings [Line Items]</t>
        </is>
      </c>
      <c r="B18" s="4" t="inlineStr">
        <is>
          <t xml:space="preserve"> </t>
        </is>
      </c>
    </row>
    <row r="19">
      <c r="A19" s="4" t="inlineStr">
        <is>
          <t>Percent of Net Asset Value</t>
        </is>
      </c>
      <c r="B19" s="6" t="n">
        <v>0.044</v>
      </c>
    </row>
    <row r="20">
      <c r="A20" s="4" t="inlineStr">
        <is>
          <t>C000130712 | Other Liabilities Less Assets - Net</t>
        </is>
      </c>
      <c r="B20" s="4" t="inlineStr">
        <is>
          <t xml:space="preserve"> </t>
        </is>
      </c>
    </row>
    <row r="21">
      <c r="A21" s="3" t="inlineStr">
        <is>
          <t>Holdings [Line Items]</t>
        </is>
      </c>
      <c r="B21" s="4" t="inlineStr">
        <is>
          <t xml:space="preserve"> </t>
        </is>
      </c>
    </row>
    <row r="22">
      <c r="A22" s="4" t="inlineStr">
        <is>
          <t>Percent of Net Asset Value</t>
        </is>
      </c>
      <c r="B22" s="8" t="n">
        <v>0</v>
      </c>
    </row>
    <row r="23">
      <c r="A23" s="4" t="inlineStr">
        <is>
          <t>C000130712 | Exchange Traded Funds - Equity Funds</t>
        </is>
      </c>
      <c r="B23" s="4" t="inlineStr">
        <is>
          <t xml:space="preserve"> </t>
        </is>
      </c>
    </row>
    <row r="24">
      <c r="A24" s="3" t="inlineStr">
        <is>
          <t>Holdings [Line Items]</t>
        </is>
      </c>
      <c r="B24" s="4" t="inlineStr">
        <is>
          <t xml:space="preserve"> </t>
        </is>
      </c>
    </row>
    <row r="25">
      <c r="A25" s="4" t="inlineStr">
        <is>
          <t>Percent of Net Asset Value</t>
        </is>
      </c>
      <c r="B25" s="8" t="n">
        <v>0.49</v>
      </c>
    </row>
    <row r="26">
      <c r="A26" s="4" t="inlineStr">
        <is>
          <t>C000130712 | Exchange Traded Funds - Debt Funds</t>
        </is>
      </c>
      <c r="B26" s="4" t="inlineStr">
        <is>
          <t xml:space="preserve"> </t>
        </is>
      </c>
    </row>
    <row r="27">
      <c r="A27" s="3" t="inlineStr">
        <is>
          <t>Holdings [Line Items]</t>
        </is>
      </c>
      <c r="B27" s="4" t="inlineStr">
        <is>
          <t xml:space="preserve"> </t>
        </is>
      </c>
    </row>
    <row r="28">
      <c r="A28" s="4" t="inlineStr">
        <is>
          <t>Percent of Net Asset Value</t>
        </is>
      </c>
      <c r="B28" s="6" t="n">
        <v>0.466</v>
      </c>
    </row>
    <row r="29">
      <c r="A29" s="4" t="inlineStr">
        <is>
          <t>C000130710 | Short-Term Investments</t>
        </is>
      </c>
      <c r="B29" s="4" t="inlineStr">
        <is>
          <t xml:space="preserve"> </t>
        </is>
      </c>
    </row>
    <row r="30">
      <c r="A30" s="3" t="inlineStr">
        <is>
          <t>Holdings [Line Items]</t>
        </is>
      </c>
      <c r="B30" s="4" t="inlineStr">
        <is>
          <t xml:space="preserve"> </t>
        </is>
      </c>
    </row>
    <row r="31">
      <c r="A31" s="4" t="inlineStr">
        <is>
          <t>Percent of Net Asset Value</t>
        </is>
      </c>
      <c r="B31" s="8" t="n">
        <v>0.06</v>
      </c>
    </row>
    <row r="32">
      <c r="A32" s="4" t="inlineStr">
        <is>
          <t>C000130710 | Other Liabilities Less Assets - Net</t>
        </is>
      </c>
      <c r="B32" s="4" t="inlineStr">
        <is>
          <t xml:space="preserve"> </t>
        </is>
      </c>
    </row>
    <row r="33">
      <c r="A33" s="3" t="inlineStr">
        <is>
          <t>Holdings [Line Items]</t>
        </is>
      </c>
      <c r="B33" s="4" t="inlineStr">
        <is>
          <t xml:space="preserve"> </t>
        </is>
      </c>
    </row>
    <row r="34">
      <c r="A34" s="4" t="inlineStr">
        <is>
          <t>Percent of Net Asset Value</t>
        </is>
      </c>
      <c r="B34" s="4" t="inlineStr">
        <is>
          <t>(0.10%)</t>
        </is>
      </c>
    </row>
    <row r="35">
      <c r="A35" s="4" t="inlineStr">
        <is>
          <t>C000130710 | Exchange Traded Funds - Equity Funds</t>
        </is>
      </c>
      <c r="B35" s="4" t="inlineStr">
        <is>
          <t xml:space="preserve"> </t>
        </is>
      </c>
    </row>
    <row r="36">
      <c r="A36" s="3" t="inlineStr">
        <is>
          <t>Holdings [Line Items]</t>
        </is>
      </c>
      <c r="B36" s="4" t="inlineStr">
        <is>
          <t xml:space="preserve"> </t>
        </is>
      </c>
    </row>
    <row r="37">
      <c r="A37" s="4" t="inlineStr">
        <is>
          <t>Percent of Net Asset Value</t>
        </is>
      </c>
      <c r="B37" s="6" t="n">
        <v>0.449</v>
      </c>
    </row>
    <row r="38">
      <c r="A38" s="4" t="inlineStr">
        <is>
          <t>C000130710 | Exchange Traded Funds - Debt Funds</t>
        </is>
      </c>
      <c r="B38" s="4" t="inlineStr">
        <is>
          <t xml:space="preserve"> </t>
        </is>
      </c>
    </row>
    <row r="39">
      <c r="A39" s="3" t="inlineStr">
        <is>
          <t>Holdings [Line Items]</t>
        </is>
      </c>
      <c r="B39" s="4" t="inlineStr">
        <is>
          <t xml:space="preserve"> </t>
        </is>
      </c>
    </row>
    <row r="40">
      <c r="A40" s="4" t="inlineStr">
        <is>
          <t>Percent of Net Asset Value</t>
        </is>
      </c>
      <c r="B40" s="6" t="n">
        <v>0.285</v>
      </c>
    </row>
    <row r="41">
      <c r="A41" s="4" t="inlineStr">
        <is>
          <t>C000130710 | Variable Insurance Trusts - Asset Allocation Fund</t>
        </is>
      </c>
      <c r="B41" s="4" t="inlineStr">
        <is>
          <t xml:space="preserve"> </t>
        </is>
      </c>
    </row>
    <row r="42">
      <c r="A42" s="3" t="inlineStr">
        <is>
          <t>Holdings [Line Items]</t>
        </is>
      </c>
      <c r="B42" s="4" t="inlineStr">
        <is>
          <t xml:space="preserve"> </t>
        </is>
      </c>
    </row>
    <row r="43">
      <c r="A43" s="4" t="inlineStr">
        <is>
          <t>Percent of Net Asset Value</t>
        </is>
      </c>
      <c r="B43" s="6" t="n">
        <v>0.207</v>
      </c>
    </row>
    <row r="44">
      <c r="A44" s="4" t="inlineStr">
        <is>
          <t>C000141021 | Short-Term Investments</t>
        </is>
      </c>
      <c r="B44" s="4" t="inlineStr">
        <is>
          <t xml:space="preserve"> </t>
        </is>
      </c>
    </row>
    <row r="45">
      <c r="A45" s="3" t="inlineStr">
        <is>
          <t>Holdings [Line Items]</t>
        </is>
      </c>
      <c r="B45" s="4" t="inlineStr">
        <is>
          <t xml:space="preserve"> </t>
        </is>
      </c>
    </row>
    <row r="46">
      <c r="A46" s="4" t="inlineStr">
        <is>
          <t>Percent of Net Asset Value</t>
        </is>
      </c>
      <c r="B46" s="6" t="n">
        <v>0.057</v>
      </c>
    </row>
    <row r="47">
      <c r="A47" s="4" t="inlineStr">
        <is>
          <t>C000141021 | Other Liabilities Less Assets - Net</t>
        </is>
      </c>
      <c r="B47" s="4" t="inlineStr">
        <is>
          <t xml:space="preserve"> </t>
        </is>
      </c>
    </row>
    <row r="48">
      <c r="A48" s="3" t="inlineStr">
        <is>
          <t>Holdings [Line Items]</t>
        </is>
      </c>
      <c r="B48" s="4" t="inlineStr">
        <is>
          <t xml:space="preserve"> </t>
        </is>
      </c>
    </row>
    <row r="49">
      <c r="A49" s="4" t="inlineStr">
        <is>
          <t>Percent of Net Asset Value</t>
        </is>
      </c>
      <c r="B49" s="4" t="inlineStr">
        <is>
          <t>(3.40%)</t>
        </is>
      </c>
    </row>
    <row r="50">
      <c r="A50" s="4" t="inlineStr">
        <is>
          <t>C000141021 | Common Stocks</t>
        </is>
      </c>
      <c r="B50" s="4" t="inlineStr">
        <is>
          <t xml:space="preserve"> </t>
        </is>
      </c>
    </row>
    <row r="51">
      <c r="A51" s="3" t="inlineStr">
        <is>
          <t>Holdings [Line Items]</t>
        </is>
      </c>
      <c r="B51" s="4" t="inlineStr">
        <is>
          <t xml:space="preserve"> </t>
        </is>
      </c>
    </row>
    <row r="52">
      <c r="A52" s="4" t="inlineStr">
        <is>
          <t>Percent of Net Asset Value</t>
        </is>
      </c>
      <c r="B52" s="6" t="n">
        <v>0.708</v>
      </c>
    </row>
    <row r="53">
      <c r="A53" s="4" t="inlineStr">
        <is>
          <t>C000141021 | Corporate Bonds and Notes</t>
        </is>
      </c>
      <c r="B53" s="4" t="inlineStr">
        <is>
          <t xml:space="preserve"> </t>
        </is>
      </c>
    </row>
    <row r="54">
      <c r="A54" s="3" t="inlineStr">
        <is>
          <t>Holdings [Line Items]</t>
        </is>
      </c>
      <c r="B54" s="4" t="inlineStr">
        <is>
          <t xml:space="preserve"> </t>
        </is>
      </c>
    </row>
    <row r="55">
      <c r="A55" s="4" t="inlineStr">
        <is>
          <t>Percent of Net Asset Value</t>
        </is>
      </c>
      <c r="B55" s="6" t="n">
        <v>0.096</v>
      </c>
    </row>
    <row r="56">
      <c r="A56" s="4" t="inlineStr">
        <is>
          <t>C000141021 | Agency Mortgage Backed Securities</t>
        </is>
      </c>
      <c r="B56" s="4" t="inlineStr">
        <is>
          <t xml:space="preserve"> </t>
        </is>
      </c>
    </row>
    <row r="57">
      <c r="A57" s="3" t="inlineStr">
        <is>
          <t>Holdings [Line Items]</t>
        </is>
      </c>
      <c r="B57" s="4" t="inlineStr">
        <is>
          <t xml:space="preserve"> </t>
        </is>
      </c>
    </row>
    <row r="58">
      <c r="A58" s="4" t="inlineStr">
        <is>
          <t>Percent of Net Asset Value</t>
        </is>
      </c>
      <c r="B58" s="6" t="n">
        <v>0.08699999999999999</v>
      </c>
    </row>
    <row r="59">
      <c r="A59" s="4" t="inlineStr">
        <is>
          <t>C000141021 | U.S. Treasury Securities and Agency Bonds</t>
        </is>
      </c>
      <c r="B59" s="4" t="inlineStr">
        <is>
          <t xml:space="preserve"> </t>
        </is>
      </c>
    </row>
    <row r="60">
      <c r="A60" s="3" t="inlineStr">
        <is>
          <t>Holdings [Line Items]</t>
        </is>
      </c>
      <c r="B60" s="4" t="inlineStr">
        <is>
          <t xml:space="preserve"> </t>
        </is>
      </c>
    </row>
    <row r="61">
      <c r="A61" s="4" t="inlineStr">
        <is>
          <t>Percent of Net Asset Value</t>
        </is>
      </c>
      <c r="B61" s="6" t="n">
        <v>0.039</v>
      </c>
    </row>
    <row r="62">
      <c r="A62" s="4" t="inlineStr">
        <is>
          <t>C000141021 | Asset Backed and Commercial Backed Securities</t>
        </is>
      </c>
      <c r="B62" s="4" t="inlineStr">
        <is>
          <t xml:space="preserve"> </t>
        </is>
      </c>
    </row>
    <row r="63">
      <c r="A63" s="3" t="inlineStr">
        <is>
          <t>Holdings [Line Items]</t>
        </is>
      </c>
      <c r="B63" s="4" t="inlineStr">
        <is>
          <t xml:space="preserve"> </t>
        </is>
      </c>
    </row>
    <row r="64">
      <c r="A64" s="4" t="inlineStr">
        <is>
          <t>Percent of Net Asset Value</t>
        </is>
      </c>
      <c r="B64" s="6" t="n">
        <v>0.034</v>
      </c>
    </row>
    <row r="65">
      <c r="A65" s="4" t="inlineStr">
        <is>
          <t>C000141021 | Other Investments</t>
        </is>
      </c>
      <c r="B65" s="4" t="inlineStr">
        <is>
          <t xml:space="preserve"> </t>
        </is>
      </c>
    </row>
    <row r="66">
      <c r="A66" s="3" t="inlineStr">
        <is>
          <t>Holdings [Line Items]</t>
        </is>
      </c>
      <c r="B66" s="4" t="inlineStr">
        <is>
          <t xml:space="preserve"> </t>
        </is>
      </c>
    </row>
    <row r="67">
      <c r="A67" s="4" t="inlineStr">
        <is>
          <t>Percent of Net Asset Value</t>
        </is>
      </c>
      <c r="B67" s="6" t="n">
        <v>0.013</v>
      </c>
    </row>
    <row r="68">
      <c r="A68" s="4" t="inlineStr">
        <is>
          <t>C000141029 | Short-Term Investments</t>
        </is>
      </c>
      <c r="B68" s="4" t="inlineStr">
        <is>
          <t xml:space="preserve"> </t>
        </is>
      </c>
    </row>
    <row r="69">
      <c r="A69" s="3" t="inlineStr">
        <is>
          <t>Holdings [Line Items]</t>
        </is>
      </c>
      <c r="B69" s="4" t="inlineStr">
        <is>
          <t xml:space="preserve"> </t>
        </is>
      </c>
    </row>
    <row r="70">
      <c r="A70" s="4" t="inlineStr">
        <is>
          <t>Percent of Net Asset Value</t>
        </is>
      </c>
      <c r="B70" s="6" t="n">
        <v>0.039</v>
      </c>
    </row>
    <row r="71">
      <c r="A71" s="4" t="inlineStr">
        <is>
          <t>C000141029 | Exchange Traded Funds - Equity Funds</t>
        </is>
      </c>
      <c r="B71" s="4" t="inlineStr">
        <is>
          <t xml:space="preserve"> </t>
        </is>
      </c>
    </row>
    <row r="72">
      <c r="A72" s="3" t="inlineStr">
        <is>
          <t>Holdings [Line Items]</t>
        </is>
      </c>
      <c r="B72" s="4" t="inlineStr">
        <is>
          <t xml:space="preserve"> </t>
        </is>
      </c>
    </row>
    <row r="73">
      <c r="A73" s="4" t="inlineStr">
        <is>
          <t>Percent of Net Asset Value</t>
        </is>
      </c>
      <c r="B73" s="6" t="n">
        <v>0.8090000000000001</v>
      </c>
    </row>
    <row r="74">
      <c r="A74" s="4" t="inlineStr">
        <is>
          <t>C000141029 | Exchange Traded Funds - Debt Funds</t>
        </is>
      </c>
      <c r="B74" s="4" t="inlineStr">
        <is>
          <t xml:space="preserve"> </t>
        </is>
      </c>
    </row>
    <row r="75">
      <c r="A75" s="3" t="inlineStr">
        <is>
          <t>Holdings [Line Items]</t>
        </is>
      </c>
      <c r="B75" s="4" t="inlineStr">
        <is>
          <t xml:space="preserve"> </t>
        </is>
      </c>
    </row>
    <row r="76">
      <c r="A76" s="4" t="inlineStr">
        <is>
          <t>Percent of Net Asset Value</t>
        </is>
      </c>
      <c r="B76" s="6" t="n">
        <v>0.151</v>
      </c>
    </row>
    <row r="77">
      <c r="A77" s="4" t="inlineStr">
        <is>
          <t>C000141029 | Other Assets Less Liabilities - Net</t>
        </is>
      </c>
      <c r="B77" s="4" t="inlineStr">
        <is>
          <t xml:space="preserve"> </t>
        </is>
      </c>
    </row>
    <row r="78">
      <c r="A78" s="3" t="inlineStr">
        <is>
          <t>Holdings [Line Items]</t>
        </is>
      </c>
      <c r="B78" s="4" t="inlineStr">
        <is>
          <t xml:space="preserve"> </t>
        </is>
      </c>
    </row>
    <row r="79">
      <c r="A79" s="4" t="inlineStr">
        <is>
          <t>Percent of Net Asset Value</t>
        </is>
      </c>
      <c r="B79" s="6" t="n">
        <v>0.001</v>
      </c>
    </row>
    <row r="80">
      <c r="A80" s="4" t="inlineStr">
        <is>
          <t>C000141028 | Short-Term Investments</t>
        </is>
      </c>
      <c r="B80" s="4" t="inlineStr">
        <is>
          <t xml:space="preserve"> </t>
        </is>
      </c>
    </row>
    <row r="81">
      <c r="A81" s="3" t="inlineStr">
        <is>
          <t>Holdings [Line Items]</t>
        </is>
      </c>
      <c r="B81" s="4" t="inlineStr">
        <is>
          <t xml:space="preserve"> </t>
        </is>
      </c>
    </row>
    <row r="82">
      <c r="A82" s="4" t="inlineStr">
        <is>
          <t>Percent of Net Asset Value</t>
        </is>
      </c>
      <c r="B82" s="8" t="n">
        <v>0.05</v>
      </c>
    </row>
    <row r="83">
      <c r="A83" s="4" t="inlineStr">
        <is>
          <t>C000141028 | Other Liabilities Less Assets - Net</t>
        </is>
      </c>
      <c r="B83" s="4" t="inlineStr">
        <is>
          <t xml:space="preserve"> </t>
        </is>
      </c>
    </row>
    <row r="84">
      <c r="A84" s="3" t="inlineStr">
        <is>
          <t>Holdings [Line Items]</t>
        </is>
      </c>
      <c r="B84" s="4" t="inlineStr">
        <is>
          <t xml:space="preserve"> </t>
        </is>
      </c>
    </row>
    <row r="85">
      <c r="A85" s="4" t="inlineStr">
        <is>
          <t>Percent of Net Asset Value</t>
        </is>
      </c>
      <c r="B85" s="4" t="inlineStr">
        <is>
          <t>(0.10%)</t>
        </is>
      </c>
    </row>
    <row r="86">
      <c r="A86" s="4" t="inlineStr">
        <is>
          <t>C000141028 | Exchange Traded Funds - Equity Funds</t>
        </is>
      </c>
      <c r="B86" s="4" t="inlineStr">
        <is>
          <t xml:space="preserve"> </t>
        </is>
      </c>
    </row>
    <row r="87">
      <c r="A87" s="3" t="inlineStr">
        <is>
          <t>Holdings [Line Items]</t>
        </is>
      </c>
      <c r="B87" s="4" t="inlineStr">
        <is>
          <t xml:space="preserve"> </t>
        </is>
      </c>
    </row>
    <row r="88">
      <c r="A88" s="4" t="inlineStr">
        <is>
          <t>Percent of Net Asset Value</t>
        </is>
      </c>
      <c r="B88" s="6" t="n">
        <v>0.632</v>
      </c>
    </row>
    <row r="89">
      <c r="A89" s="4" t="inlineStr">
        <is>
          <t>C000141028 | Exchange Traded Funds - Debt Funds</t>
        </is>
      </c>
      <c r="B89" s="4" t="inlineStr">
        <is>
          <t xml:space="preserve"> </t>
        </is>
      </c>
    </row>
    <row r="90">
      <c r="A90" s="3" t="inlineStr">
        <is>
          <t>Holdings [Line Items]</t>
        </is>
      </c>
      <c r="B90" s="4" t="inlineStr">
        <is>
          <t xml:space="preserve"> </t>
        </is>
      </c>
    </row>
    <row r="91">
      <c r="A91" s="4" t="inlineStr">
        <is>
          <t>Percent of Net Asset Value</t>
        </is>
      </c>
      <c r="B91" s="6" t="n">
        <v>0.319</v>
      </c>
    </row>
    <row r="92">
      <c r="A92" s="4" t="inlineStr">
        <is>
          <t>C000130713 | Variable Insurance Trusts - Equity Funds</t>
        </is>
      </c>
      <c r="B92" s="4" t="inlineStr">
        <is>
          <t xml:space="preserve"> </t>
        </is>
      </c>
    </row>
    <row r="93">
      <c r="A93" s="3" t="inlineStr">
        <is>
          <t>Holdings [Line Items]</t>
        </is>
      </c>
      <c r="B93" s="4" t="inlineStr">
        <is>
          <t xml:space="preserve"> </t>
        </is>
      </c>
    </row>
    <row r="94">
      <c r="A94" s="4" t="inlineStr">
        <is>
          <t>Percent of Net Asset Value</t>
        </is>
      </c>
      <c r="B94" s="6" t="n">
        <v>0.578</v>
      </c>
    </row>
    <row r="95">
      <c r="A95" s="4" t="inlineStr">
        <is>
          <t>C000130713 | Variable Insurance Trusts - Debt Funds</t>
        </is>
      </c>
      <c r="B95" s="4" t="inlineStr">
        <is>
          <t xml:space="preserve"> </t>
        </is>
      </c>
    </row>
    <row r="96">
      <c r="A96" s="3" t="inlineStr">
        <is>
          <t>Holdings [Line Items]</t>
        </is>
      </c>
      <c r="B96" s="4" t="inlineStr">
        <is>
          <t xml:space="preserve"> </t>
        </is>
      </c>
    </row>
    <row r="97">
      <c r="A97" s="4" t="inlineStr">
        <is>
          <t>Percent of Net Asset Value</t>
        </is>
      </c>
      <c r="B97" s="6" t="n">
        <v>0.203</v>
      </c>
    </row>
    <row r="98">
      <c r="A98" s="4" t="inlineStr">
        <is>
          <t>C000130713 | Short-Term Investments</t>
        </is>
      </c>
      <c r="B98" s="4" t="inlineStr">
        <is>
          <t xml:space="preserve"> </t>
        </is>
      </c>
    </row>
    <row r="99">
      <c r="A99" s="3" t="inlineStr">
        <is>
          <t>Holdings [Line Items]</t>
        </is>
      </c>
      <c r="B99" s="4" t="inlineStr">
        <is>
          <t xml:space="preserve"> </t>
        </is>
      </c>
    </row>
    <row r="100">
      <c r="A100" s="4" t="inlineStr">
        <is>
          <t>Percent of Net Asset Value</t>
        </is>
      </c>
      <c r="B100" s="8" t="n">
        <v>0.05</v>
      </c>
    </row>
    <row r="101">
      <c r="A101" s="4" t="inlineStr">
        <is>
          <t>C000130713 | Other Liabilities Less Assets - Net</t>
        </is>
      </c>
      <c r="B101" s="4" t="inlineStr">
        <is>
          <t xml:space="preserve"> </t>
        </is>
      </c>
    </row>
    <row r="102">
      <c r="A102" s="3" t="inlineStr">
        <is>
          <t>Holdings [Line Items]</t>
        </is>
      </c>
      <c r="B102" s="4" t="inlineStr">
        <is>
          <t xml:space="preserve"> </t>
        </is>
      </c>
    </row>
    <row r="103">
      <c r="A103" s="4" t="inlineStr">
        <is>
          <t>Percent of Net Asset Value</t>
        </is>
      </c>
      <c r="B103" s="8" t="n">
        <v>0</v>
      </c>
    </row>
    <row r="104">
      <c r="A104" s="4" t="inlineStr">
        <is>
          <t>C000130713 | Exchange Traded Funds - Equity Funds</t>
        </is>
      </c>
      <c r="B104" s="4" t="inlineStr">
        <is>
          <t xml:space="preserve"> </t>
        </is>
      </c>
    </row>
    <row r="105">
      <c r="A105" s="3" t="inlineStr">
        <is>
          <t>Holdings [Line Items]</t>
        </is>
      </c>
      <c r="B105" s="4" t="inlineStr">
        <is>
          <t xml:space="preserve"> </t>
        </is>
      </c>
    </row>
    <row r="106">
      <c r="A106" s="4" t="inlineStr">
        <is>
          <t>Percent of Net Asset Value</t>
        </is>
      </c>
      <c r="B106" s="6" t="n">
        <v>0.111</v>
      </c>
    </row>
    <row r="107">
      <c r="A107" s="4" t="inlineStr">
        <is>
          <t>C000130713 | Exchange Traded Funds - Debt Funds</t>
        </is>
      </c>
      <c r="B107" s="4" t="inlineStr">
        <is>
          <t xml:space="preserve"> </t>
        </is>
      </c>
    </row>
    <row r="108">
      <c r="A108" s="3" t="inlineStr">
        <is>
          <t>Holdings [Line Items]</t>
        </is>
      </c>
      <c r="B108" s="4" t="inlineStr">
        <is>
          <t xml:space="preserve"> </t>
        </is>
      </c>
    </row>
    <row r="109">
      <c r="A109" s="4" t="inlineStr">
        <is>
          <t>Percent of Net Asset Value</t>
        </is>
      </c>
      <c r="B109" s="6" t="n">
        <v>0.058</v>
      </c>
    </row>
    <row r="110">
      <c r="A110" s="4" t="inlineStr">
        <is>
          <t>C000130711 | Short-Term Investments</t>
        </is>
      </c>
      <c r="B110" s="4" t="inlineStr">
        <is>
          <t xml:space="preserve"> </t>
        </is>
      </c>
    </row>
    <row r="111">
      <c r="A111" s="3" t="inlineStr">
        <is>
          <t>Holdings [Line Items]</t>
        </is>
      </c>
      <c r="B111" s="4" t="inlineStr">
        <is>
          <t xml:space="preserve"> </t>
        </is>
      </c>
    </row>
    <row r="112">
      <c r="A112" s="4" t="inlineStr">
        <is>
          <t>Percent of Net Asset Value</t>
        </is>
      </c>
      <c r="B112" s="6" t="n">
        <v>0.048</v>
      </c>
    </row>
    <row r="113">
      <c r="A113" s="4" t="inlineStr">
        <is>
          <t>C000130711 | Other Liabilities Less Assets - Net</t>
        </is>
      </c>
      <c r="B113" s="4" t="inlineStr">
        <is>
          <t xml:space="preserve"> </t>
        </is>
      </c>
    </row>
    <row r="114">
      <c r="A114" s="3" t="inlineStr">
        <is>
          <t>Holdings [Line Items]</t>
        </is>
      </c>
      <c r="B114" s="4" t="inlineStr">
        <is>
          <t xml:space="preserve"> </t>
        </is>
      </c>
    </row>
    <row r="115">
      <c r="A115" s="4" t="inlineStr">
        <is>
          <t>Percent of Net Asset Value</t>
        </is>
      </c>
      <c r="B115" s="4" t="inlineStr">
        <is>
          <t>(1.30%)</t>
        </is>
      </c>
    </row>
    <row r="116">
      <c r="A116" s="4" t="inlineStr">
        <is>
          <t>C000130711 | Common Stocks</t>
        </is>
      </c>
      <c r="B116" s="4" t="inlineStr">
        <is>
          <t xml:space="preserve"> </t>
        </is>
      </c>
    </row>
    <row r="117">
      <c r="A117" s="3" t="inlineStr">
        <is>
          <t>Holdings [Line Items]</t>
        </is>
      </c>
      <c r="B117" s="4" t="inlineStr">
        <is>
          <t xml:space="preserve"> </t>
        </is>
      </c>
    </row>
    <row r="118">
      <c r="A118" s="4" t="inlineStr">
        <is>
          <t>Percent of Net Asset Value</t>
        </is>
      </c>
      <c r="B118" s="8" t="n">
        <v>0.62</v>
      </c>
    </row>
    <row r="119">
      <c r="A119" s="4" t="inlineStr">
        <is>
          <t>C000130711 | Corporate Bonds and Notes</t>
        </is>
      </c>
      <c r="B119" s="4" t="inlineStr">
        <is>
          <t xml:space="preserve"> </t>
        </is>
      </c>
    </row>
    <row r="120">
      <c r="A120" s="3" t="inlineStr">
        <is>
          <t>Holdings [Line Items]</t>
        </is>
      </c>
      <c r="B120" s="4" t="inlineStr">
        <is>
          <t xml:space="preserve"> </t>
        </is>
      </c>
    </row>
    <row r="121">
      <c r="A121" s="4" t="inlineStr">
        <is>
          <t>Percent of Net Asset Value</t>
        </is>
      </c>
      <c r="B121" s="6" t="n">
        <v>0.073</v>
      </c>
    </row>
    <row r="122">
      <c r="A122" s="4" t="inlineStr">
        <is>
          <t>C000130711 | Agency Mortgage Backed Securities</t>
        </is>
      </c>
      <c r="B122" s="4" t="inlineStr">
        <is>
          <t xml:space="preserve"> </t>
        </is>
      </c>
    </row>
    <row r="123">
      <c r="A123" s="3" t="inlineStr">
        <is>
          <t>Holdings [Line Items]</t>
        </is>
      </c>
      <c r="B123" s="4" t="inlineStr">
        <is>
          <t xml:space="preserve"> </t>
        </is>
      </c>
    </row>
    <row r="124">
      <c r="A124" s="4" t="inlineStr">
        <is>
          <t>Percent of Net Asset Value</t>
        </is>
      </c>
      <c r="B124" s="6" t="n">
        <v>0.092</v>
      </c>
    </row>
    <row r="125">
      <c r="A125" s="4" t="inlineStr">
        <is>
          <t>C000130711 | U.S. Treasury Securities and Agency Bonds</t>
        </is>
      </c>
      <c r="B125" s="4" t="inlineStr">
        <is>
          <t xml:space="preserve"> </t>
        </is>
      </c>
    </row>
    <row r="126">
      <c r="A126" s="3" t="inlineStr">
        <is>
          <t>Holdings [Line Items]</t>
        </is>
      </c>
      <c r="B126" s="4" t="inlineStr">
        <is>
          <t xml:space="preserve"> </t>
        </is>
      </c>
    </row>
    <row r="127">
      <c r="A127" s="4" t="inlineStr">
        <is>
          <t>Percent of Net Asset Value</t>
        </is>
      </c>
      <c r="B127" s="6" t="n">
        <v>0.148</v>
      </c>
    </row>
    <row r="128">
      <c r="A128" s="4" t="inlineStr">
        <is>
          <t>C000130711 | Asset Backed and Commercial Backed Securities</t>
        </is>
      </c>
      <c r="B128" s="4" t="inlineStr">
        <is>
          <t xml:space="preserve"> </t>
        </is>
      </c>
    </row>
    <row r="129">
      <c r="A129" s="3" t="inlineStr">
        <is>
          <t>Holdings [Line Items]</t>
        </is>
      </c>
      <c r="B129" s="4" t="inlineStr">
        <is>
          <t xml:space="preserve"> </t>
        </is>
      </c>
    </row>
    <row r="130">
      <c r="A130" s="4" t="inlineStr">
        <is>
          <t>Percent of Net Asset Value</t>
        </is>
      </c>
      <c r="B130" s="6" t="n">
        <v>0.022</v>
      </c>
    </row>
    <row r="131">
      <c r="A131" s="4" t="inlineStr">
        <is>
          <t>C000130711 | Other Investments</t>
        </is>
      </c>
      <c r="B131" s="4" t="inlineStr">
        <is>
          <t xml:space="preserve"> </t>
        </is>
      </c>
    </row>
    <row r="132">
      <c r="A132" s="3" t="inlineStr">
        <is>
          <t>Holdings [Line Items]</t>
        </is>
      </c>
      <c r="B132" s="4" t="inlineStr">
        <is>
          <t xml:space="preserve"> </t>
        </is>
      </c>
    </row>
    <row r="133">
      <c r="A133" s="4" t="inlineStr">
        <is>
          <t>Percent of Net Asset Value</t>
        </is>
      </c>
      <c r="B133"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0:08:31Z</dcterms:created>
  <dcterms:modified xmlns:dcterms="http://purl.org/dc/terms/" xmlns:xsi="http://www.w3.org/2001/XMLSchema-instance" xsi:type="dcterms:W3CDTF">2025-03-06T20:08:31Z</dcterms:modified>
</cp:coreProperties>
</file>